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SEALSQ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Cash and cash equival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Deferred tax credi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Other noncurrent assets" sheetId="22" state="visible" r:id="rId22"/>
    <sheet xmlns:r="http://schemas.openxmlformats.org/officeDocument/2006/relationships" name="Accounts payable" sheetId="23" state="visible" r:id="rId23"/>
    <sheet xmlns:r="http://schemas.openxmlformats.org/officeDocument/2006/relationships" name="Other current liabilities" sheetId="24" state="visible" r:id="rId24"/>
    <sheet xmlns:r="http://schemas.openxmlformats.org/officeDocument/2006/relationships" name="Indebtedness to related parties" sheetId="25" state="visible" r:id="rId25"/>
    <sheet xmlns:r="http://schemas.openxmlformats.org/officeDocument/2006/relationships" name="Bonds, mortgages and other long"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Stockholders_ equity" sheetId="29" state="visible" r:id="rId29"/>
    <sheet xmlns:r="http://schemas.openxmlformats.org/officeDocument/2006/relationships" name="Revenue" sheetId="30" state="visible" r:id="rId30"/>
    <sheet xmlns:r="http://schemas.openxmlformats.org/officeDocument/2006/relationships" name="Other operating income" sheetId="31" state="visible" r:id="rId31"/>
    <sheet xmlns:r="http://schemas.openxmlformats.org/officeDocument/2006/relationships" name="Non-operating income" sheetId="32" state="visible" r:id="rId32"/>
    <sheet xmlns:r="http://schemas.openxmlformats.org/officeDocument/2006/relationships" name="Non-operating expenses" sheetId="33" state="visible" r:id="rId33"/>
    <sheet xmlns:r="http://schemas.openxmlformats.org/officeDocument/2006/relationships" name="Segment reporting" sheetId="34" state="visible" r:id="rId34"/>
    <sheet xmlns:r="http://schemas.openxmlformats.org/officeDocument/2006/relationships" name="Earnings_(Loss) per share" sheetId="35" state="visible" r:id="rId35"/>
    <sheet xmlns:r="http://schemas.openxmlformats.org/officeDocument/2006/relationships" name="Legal proceedings" sheetId="36" state="visible" r:id="rId36"/>
    <sheet xmlns:r="http://schemas.openxmlformats.org/officeDocument/2006/relationships" name="Related parties disclosure" sheetId="37" state="visible" r:id="rId37"/>
    <sheet xmlns:r="http://schemas.openxmlformats.org/officeDocument/2006/relationships" name="Subsequent events" sheetId="38" state="visible" r:id="rId38"/>
    <sheet xmlns:r="http://schemas.openxmlformats.org/officeDocument/2006/relationships" name="Business Update Related to COVI" sheetId="39" state="visible" r:id="rId39"/>
    <sheet xmlns:r="http://schemas.openxmlformats.org/officeDocument/2006/relationships" name="Impacts of the war in Ukraine" sheetId="40" state="visible" r:id="rId40"/>
    <sheet xmlns:r="http://schemas.openxmlformats.org/officeDocument/2006/relationships" name="Summary of significant accoun_2" sheetId="41" state="visible" r:id="rId41"/>
    <sheet xmlns:r="http://schemas.openxmlformats.org/officeDocument/2006/relationships" name="Concentration of credit risks (" sheetId="42" state="visible" r:id="rId42"/>
    <sheet xmlns:r="http://schemas.openxmlformats.org/officeDocument/2006/relationships" name="Fair value measurements (Tables" sheetId="43" state="visible" r:id="rId43"/>
    <sheet xmlns:r="http://schemas.openxmlformats.org/officeDocument/2006/relationships" name="Business combination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Leases (Tables)" sheetId="50" state="visible" r:id="rId50"/>
    <sheet xmlns:r="http://schemas.openxmlformats.org/officeDocument/2006/relationships" name="Accounts payable (Tables)" sheetId="51" state="visible" r:id="rId51"/>
    <sheet xmlns:r="http://schemas.openxmlformats.org/officeDocument/2006/relationships" name="Other current liabilities (Tabl" sheetId="52" state="visible" r:id="rId52"/>
    <sheet xmlns:r="http://schemas.openxmlformats.org/officeDocument/2006/relationships" name="Employee benefit plans (Tables)" sheetId="53" state="visible" r:id="rId53"/>
    <sheet xmlns:r="http://schemas.openxmlformats.org/officeDocument/2006/relationships" name="Stockholders_ equity (Tables)" sheetId="54" state="visible" r:id="rId54"/>
    <sheet xmlns:r="http://schemas.openxmlformats.org/officeDocument/2006/relationships" name="Revenue (Tables)" sheetId="55" state="visible" r:id="rId55"/>
    <sheet xmlns:r="http://schemas.openxmlformats.org/officeDocument/2006/relationships" name="Non-operating income (Tables)" sheetId="56" state="visible" r:id="rId56"/>
    <sheet xmlns:r="http://schemas.openxmlformats.org/officeDocument/2006/relationships" name="Non-operating expenses (Tables)" sheetId="57" state="visible" r:id="rId57"/>
    <sheet xmlns:r="http://schemas.openxmlformats.org/officeDocument/2006/relationships" name="Segment reporting (Tables)" sheetId="58" state="visible" r:id="rId58"/>
    <sheet xmlns:r="http://schemas.openxmlformats.org/officeDocument/2006/relationships" name="Earnings_(Loss) per share (Tabl" sheetId="59" state="visible" r:id="rId59"/>
    <sheet xmlns:r="http://schemas.openxmlformats.org/officeDocument/2006/relationships" name="Related parties disclosure (Tab" sheetId="60" state="visible" r:id="rId60"/>
    <sheet xmlns:r="http://schemas.openxmlformats.org/officeDocument/2006/relationships" name="Future operations and going c_2" sheetId="61" state="visible" r:id="rId61"/>
    <sheet xmlns:r="http://schemas.openxmlformats.org/officeDocument/2006/relationships" name="Summary of significant accoun_3" sheetId="62" state="visible" r:id="rId62"/>
    <sheet xmlns:r="http://schemas.openxmlformats.org/officeDocument/2006/relationships" name="Concentration of Credit Risks -" sheetId="63" state="visible" r:id="rId63"/>
    <sheet xmlns:r="http://schemas.openxmlformats.org/officeDocument/2006/relationships" name="Fair Value Measurements - Sched" sheetId="64" state="visible" r:id="rId64"/>
    <sheet xmlns:r="http://schemas.openxmlformats.org/officeDocument/2006/relationships" name="Business Combination - Schedule" sheetId="65" state="visible" r:id="rId65"/>
    <sheet xmlns:r="http://schemas.openxmlformats.org/officeDocument/2006/relationships" name="Business combination (Details N" sheetId="66" state="visible" r:id="rId66"/>
    <sheet xmlns:r="http://schemas.openxmlformats.org/officeDocument/2006/relationships" name="Accounts Receivable - Schedule " sheetId="67" state="visible" r:id="rId67"/>
    <sheet xmlns:r="http://schemas.openxmlformats.org/officeDocument/2006/relationships" name="Inventories - Schedule of Inven" sheetId="68" state="visible" r:id="rId68"/>
    <sheet xmlns:r="http://schemas.openxmlformats.org/officeDocument/2006/relationships" name="Other Current Assets - Schedule" sheetId="69" state="visible" r:id="rId69"/>
    <sheet xmlns:r="http://schemas.openxmlformats.org/officeDocument/2006/relationships" name="Deferred tax credits (Details N"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tangible Assets - Schedule of" sheetId="73" state="visible" r:id="rId73"/>
    <sheet xmlns:r="http://schemas.openxmlformats.org/officeDocument/2006/relationships" name="Intangible assets (Details Narr" sheetId="74" state="visible" r:id="rId74"/>
    <sheet xmlns:r="http://schemas.openxmlformats.org/officeDocument/2006/relationships" name="Leases - Schedule of Lease Cost" sheetId="75" state="visible" r:id="rId75"/>
    <sheet xmlns:r="http://schemas.openxmlformats.org/officeDocument/2006/relationships" name="Leases - Schedule of Cash and N" sheetId="76" state="visible" r:id="rId76"/>
    <sheet xmlns:r="http://schemas.openxmlformats.org/officeDocument/2006/relationships" name="Leases - Schedule of Right-Of-U" sheetId="77" state="visible" r:id="rId77"/>
    <sheet xmlns:r="http://schemas.openxmlformats.org/officeDocument/2006/relationships" name="Leases - Schedule of Future Min" sheetId="78" state="visible" r:id="rId78"/>
    <sheet xmlns:r="http://schemas.openxmlformats.org/officeDocument/2006/relationships" name="Leases (Details Narrative)" sheetId="79" state="visible" r:id="rId79"/>
    <sheet xmlns:r="http://schemas.openxmlformats.org/officeDocument/2006/relationships" name="Accounts Payable - Schedule of " sheetId="80" state="visible" r:id="rId80"/>
    <sheet xmlns:r="http://schemas.openxmlformats.org/officeDocument/2006/relationships" name="Other Current Liabilities - Sch" sheetId="81" state="visible" r:id="rId81"/>
    <sheet xmlns:r="http://schemas.openxmlformats.org/officeDocument/2006/relationships" name="Indebtedness to related parti_2" sheetId="82" state="visible" r:id="rId82"/>
    <sheet xmlns:r="http://schemas.openxmlformats.org/officeDocument/2006/relationships" name="Bonds, mortgages and other lo_2" sheetId="83" state="visible" r:id="rId83"/>
    <sheet xmlns:r="http://schemas.openxmlformats.org/officeDocument/2006/relationships" name="Employee Benefit Plans - Schedu" sheetId="84" state="visible" r:id="rId84"/>
    <sheet xmlns:r="http://schemas.openxmlformats.org/officeDocument/2006/relationships" name="Stockholders' Equity - Schedule" sheetId="85" state="visible" r:id="rId85"/>
    <sheet xmlns:r="http://schemas.openxmlformats.org/officeDocument/2006/relationships" name="Revenue - Schedule of Disaggreg" sheetId="86" state="visible" r:id="rId86"/>
    <sheet xmlns:r="http://schemas.openxmlformats.org/officeDocument/2006/relationships" name="Revenue - Schedule of Disaggr_2" sheetId="87" state="visible" r:id="rId87"/>
    <sheet xmlns:r="http://schemas.openxmlformats.org/officeDocument/2006/relationships" name="Revenue - Schedule of Contract " sheetId="88" state="visible" r:id="rId88"/>
    <sheet xmlns:r="http://schemas.openxmlformats.org/officeDocument/2006/relationships" name="Revenue (Details Narrative)" sheetId="89" state="visible" r:id="rId89"/>
    <sheet xmlns:r="http://schemas.openxmlformats.org/officeDocument/2006/relationships" name="Non-Operating Income - Schedule" sheetId="90" state="visible" r:id="rId90"/>
    <sheet xmlns:r="http://schemas.openxmlformats.org/officeDocument/2006/relationships" name="Non-Operating Expenses - Schedu" sheetId="91" state="visible" r:id="rId91"/>
    <sheet xmlns:r="http://schemas.openxmlformats.org/officeDocument/2006/relationships" name="Segment Reporting - Schedule of" sheetId="92" state="visible" r:id="rId92"/>
    <sheet xmlns:r="http://schemas.openxmlformats.org/officeDocument/2006/relationships" name="Segment Reporting - Schedule _2" sheetId="93" state="visible" r:id="rId93"/>
    <sheet xmlns:r="http://schemas.openxmlformats.org/officeDocument/2006/relationships" name="Segment Reporting - Schedule _3" sheetId="94" state="visible" r:id="rId94"/>
    <sheet xmlns:r="http://schemas.openxmlformats.org/officeDocument/2006/relationships" name="Segment Reporting - Schedule _4" sheetId="95" state="visible" r:id="rId95"/>
    <sheet xmlns:r="http://schemas.openxmlformats.org/officeDocument/2006/relationships" name="Earnings_(Loss) Per Share - Sch" sheetId="96" state="visible" r:id="rId96"/>
    <sheet xmlns:r="http://schemas.openxmlformats.org/officeDocument/2006/relationships" name="Related Parties Disclosure - Sc" sheetId="97" state="visible" r:id="rId97"/>
    <sheet xmlns:r="http://schemas.openxmlformats.org/officeDocument/2006/relationships" name="Related Parties Disclosure - _2" sheetId="98" state="visible" r:id="rId98"/>
    <sheet xmlns:r="http://schemas.openxmlformats.org/officeDocument/2006/relationships" name="Subsequent events (Details Narr"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2" customWidth="1" min="2" max="2"/>
    <col width="15" customWidth="1" min="3" max="3"/>
  </cols>
  <sheetData>
    <row r="1">
      <c r="A1" s="1" t="inlineStr">
        <is>
          <t>Cover</t>
        </is>
      </c>
      <c r="C1" s="2" t="inlineStr">
        <is>
          <t>6 Months Ended</t>
        </is>
      </c>
    </row>
    <row r="2">
      <c r="B2" s="2" t="inlineStr">
        <is>
          <t>Jun. 30,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6-K/A</t>
        </is>
      </c>
      <c r="C4" s="4" t="inlineStr">
        <is>
          <t>6-K/A</t>
        </is>
      </c>
    </row>
    <row r="5">
      <c r="A5" s="4" t="inlineStr">
        <is>
          <t>Amendment Flag</t>
        </is>
      </c>
      <c r="B5" s="4" t="inlineStr">
        <is>
          <t xml:space="preserve"> </t>
        </is>
      </c>
      <c r="C5" s="4" t="inlineStr">
        <is>
          <t>false</t>
        </is>
      </c>
    </row>
    <row r="6">
      <c r="A6" s="4" t="inlineStr">
        <is>
          <t>Document Period End Date</t>
        </is>
      </c>
      <c r="B6" s="4" t="inlineStr">
        <is>
          <t xml:space="preserve"> </t>
        </is>
      </c>
      <c r="C6" s="4" t="inlineStr">
        <is>
          <t>Jun. 30,  2023</t>
        </is>
      </c>
    </row>
    <row r="7">
      <c r="A7" s="4" t="inlineStr">
        <is>
          <t>Document Fiscal Year Focus</t>
        </is>
      </c>
      <c r="B7" s="4" t="inlineStr">
        <is>
          <t xml:space="preserve"> </t>
        </is>
      </c>
      <c r="C7" s="4" t="inlineStr">
        <is>
          <t>2023</t>
        </is>
      </c>
    </row>
    <row r="8">
      <c r="A8" s="4" t="inlineStr">
        <is>
          <t>Current Fiscal Year End Date</t>
        </is>
      </c>
      <c r="B8" s="4" t="inlineStr">
        <is>
          <t xml:space="preserve"> </t>
        </is>
      </c>
      <c r="C8" s="4" t="inlineStr">
        <is>
          <t>--12-31</t>
        </is>
      </c>
    </row>
    <row r="9">
      <c r="A9" s="4" t="inlineStr">
        <is>
          <t>Entity File Number</t>
        </is>
      </c>
      <c r="B9" s="4" t="inlineStr">
        <is>
          <t>001-41709</t>
        </is>
      </c>
      <c r="C9" s="4" t="inlineStr">
        <is>
          <t xml:space="preserve"> </t>
        </is>
      </c>
    </row>
    <row r="10">
      <c r="A10" s="4" t="inlineStr">
        <is>
          <t>Entity Registrant Name</t>
        </is>
      </c>
      <c r="B10" s="4" t="inlineStr">
        <is>
          <t>SEALSQ CORP</t>
        </is>
      </c>
      <c r="C10" s="4" t="inlineStr">
        <is>
          <t>SEALSQ CORP</t>
        </is>
      </c>
    </row>
    <row r="11">
      <c r="A11" s="4" t="inlineStr">
        <is>
          <t>Entity Central Index Key</t>
        </is>
      </c>
      <c r="B11" s="4" t="inlineStr">
        <is>
          <t xml:space="preserve"> </t>
        </is>
      </c>
      <c r="C11" s="4" t="inlineStr">
        <is>
          <t>0001951222</t>
        </is>
      </c>
    </row>
    <row r="12">
      <c r="A12" s="4" t="inlineStr">
        <is>
          <t>Entity Incorporation, State or Country Code</t>
        </is>
      </c>
      <c r="B12" s="4" t="inlineStr">
        <is>
          <t>D8</t>
        </is>
      </c>
      <c r="C12" s="4" t="inlineStr">
        <is>
          <t xml:space="preserve"> </t>
        </is>
      </c>
    </row>
    <row r="13">
      <c r="A13" s="4" t="inlineStr">
        <is>
          <t>Entity Address, Address Line One</t>
        </is>
      </c>
      <c r="B13" s="4" t="inlineStr">
        <is>
          <t>Avenue Louis-Casaï 58</t>
        </is>
      </c>
      <c r="C13" s="4" t="inlineStr">
        <is>
          <t xml:space="preserve"> </t>
        </is>
      </c>
    </row>
    <row r="14">
      <c r="A14" s="4" t="inlineStr">
        <is>
          <t>Entity Address, City or Town</t>
        </is>
      </c>
      <c r="B14" s="4" t="inlineStr">
        <is>
          <t>Cointri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1216</t>
        </is>
      </c>
      <c r="C1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densed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Use of Estimates The preparation of condensed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densed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5 Intangible Assets Intangible Assets Those intangible assets that are considered to
have a finite useful life are amortized over their useful lives, which generally range from 1 10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Contract Assets Contract assets consist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In the six months ended June 30, 2023, the Group
maintained one defined benefit post retirement plans covering the French employees of WISeKey Semiconductors SAS. In accordance with ASC 715-30, Defined Benefit
Plans – Pension, 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and Class F common stock (collectively, the “common stock”) differ. The dividend rights of a Class F Share are
five times greater than the dividend rights of an ordinary share. Undistributed earnings are allocated to the classes of common stock
proportionately to their dividend rights and the resulting net results per share will, therefore, vary for each class of common stock.
In line with ASC 260-10-45, the Group has presented the net earnings attributed to its common stock for each class of common stock. The
earnings per share calculation is based on the weighted average number of shares in issue of each class.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28. 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June 2023, The FASB issued ASU No. 2023-03,
Fair Value Measurement (Topic 820): Fair Value Measurement of Equity Securities Subject to Contractual Sale Restrictions,” which
clarifies how the fair value of equity securities subject to contractual sale restrictions is determined. Summary: The ASU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Effective Date: ASU 2023-03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the 6 months to June 30, 2023 or 2022, and the clients whose trade accounts receivable balances were
10% or higher than the respective total consolidated trade accounts receivable balance as at June 30, 2023 and December 31, 2022.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Receivables
Revenue concentration Receivables concentration
6 months ended June 30, As at June 30, As at December 31,
2023 (unaudited) 2022 (unaudited) 2023 (unaudited) 2022
Multinational electronics contract manufacturing company 22 20 39 34
International digital security company 12 0 8 6
Multinational technology company 4 0 16 0
International equipment and software manufacturer 3 5 1 12
International equipment and product manufacturer 2 11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Level 3 Accounts
Receivable Accounts Payable Indebtedness
to Related Parties, Current
As at June 30, 2023 (unaudited) As at December 31, 2022
USD'000 Carrying amount Fair value Carrying amount Fair value Fair value level Note ref.
Nonrecurring fair value measurements
Accounts receivable 3,471 3,471 2,219 2,219 3 9
Accounts payable 9,018 9,018 6,735 6,735 3 17
Indebtedness to related parties, current — — 3,374 3,374 3 19
Bonds, mortgages and other long-term debt 1,577 1,577 1,489 1,489 3 20
Indebtedness to related parties, noncurrent 12,186 12,186 7,946 7,946 3 19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Indebtedness to related parties, current – carrying amount approximated fair value.
- Bonds, mortgages and other long-term debt - carrying amount approximated fair value.
- Indebtedness to related parties, noncurrent - carrying amount approximated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 Note 7. Business combination Reverse Acquisition On January 1, 2023, SEALSQ Corp., then a
so-called empty shell private company with no operating activities that was not considered a business under US GAAP standards,
acquired WISeKey Semiconductors SAS, a private operating company. Before this acquisition, both companies were wholly owned by
WISeKey. This transaction being a capital transaction in substance, it qualifies as a reverse acquisition that is considered a
recapitalization whereby SEALSQ Corp. is the legal acquirer and accounting acquiree, whereas WISeKey Semiconductors SAS is the legal
acquiree and accounting acquirer. In accordance with ASC 805-40 (Reverse acquisition), the condensed consolidated financial
statements are therefore issued by the legal parent, SEALSQ Corp., but are considered to be the continuation of the financial
statements of the legal subsidiary, WISeKey Semiconductors SAS. In line with ASC 805-40, comparative information
in SEALSQ’s condensed consolidated financial statements relate to WISeKey Semiconductors SAS and not to the non-operating SEALSQ
Corp. until the date of the transaction. The assets and liabilities of the accounting acquiree, SEALSQ Corp., have been consolidated from
January 1, 2023. No goodwill arose as a result of the transaction. The consolidated statement of comprehensive losses includes the results
of SEALSQ Corp. from January 1, 2023. The major classes of assets and liabilities acquired
by the accounting acquirer, WISeKey Semiconductors SAS, are as follows: Business Combination - Schedule of Assets
and Liabilities Acquired
USD'000 As at December 31, 2022
ASSETS
TOTAL ASSETS —
LIABILITIES
Indebtedness to related parties, current 188
Total current liabilities 188
TOTAL LIABILITIES 188
Commitments and contingent liabilities
SHAREHOLDERS' EQUITY
Common stock —
USD 0.00
Authorized, issued and outstanding - 100
Additional paid-in capital —
Accumulated deficit (188 )
Total shareholders'equity (188 )
TOTAL LIABILITIES AND EQUITY — The reverse acquisition resulted in a net debit
adjustment to total stock equity of USD 188,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 Note 8. Cash and cash equivalents Cash consists of deposits held at major bank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Credit Loss [Abstract]</t>
        </is>
      </c>
      <c r="B3" s="4" t="inlineStr">
        <is>
          <t xml:space="preserve"> </t>
        </is>
      </c>
    </row>
    <row r="4">
      <c r="A4" s="4" t="inlineStr">
        <is>
          <t>Accounts receivable</t>
        </is>
      </c>
      <c r="B4" s="4" t="inlineStr">
        <is>
          <t xml:space="preserve"> Note 9. Accounts receivable The breakdown of the accounts receivable balance
is detailed below: Accounts Receivable - Schedule of Accounts
Receivable
As at June 30, As at December 31,
USD'000 2023 (unaudited) 2022
Trade accounts receivable 3,520 2,269
Allowance for doubtful accounts (50 ) (50 )
Accounts receivable from underwriters, promoters, and employees 1 —
Total accounts receivable net of allowance for doubtful accounts 3,471 2,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 Note 10. Inventories Inventories consisted of the following: Inventories - Schedule of Inventories, Current
As at June 30, As at December 31,
USD'000 2023 (unaudited) 2022
Raw materials 3,182 4,523
Work in progress 6,152 2,987
Total inventories 9,334 7,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 Note 11. Other current assets Other current assets consisted of the following: Other Current Assets - Schedule of
Other Current Assets
As at June 30, As at December 31,
USD'000 2023 (unaudited) 2022
Value-Added Tax Receivable 315 224
Advanced payment to suppliers 454 1,025
Deposits, current 4 3
Total other current assets 773 1,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tax credits</t>
        </is>
      </c>
      <c r="B1" s="2" t="inlineStr">
        <is>
          <t>6 Months Ended</t>
        </is>
      </c>
    </row>
    <row r="2">
      <c r="B2" s="2" t="inlineStr">
        <is>
          <t>Jun. 30, 2023</t>
        </is>
      </c>
    </row>
    <row r="3">
      <c r="A3" s="3" t="inlineStr">
        <is>
          <t>Deferred Tax Credits</t>
        </is>
      </c>
      <c r="B3" s="4" t="inlineStr">
        <is>
          <t xml:space="preserve"> </t>
        </is>
      </c>
    </row>
    <row r="4">
      <c r="A4" s="4" t="inlineStr">
        <is>
          <t>Deferred tax credits</t>
        </is>
      </c>
      <c r="B4" s="4" t="inlineStr">
        <is>
          <t xml:space="preserve"> Note 12. Deferred tax credits WISeKey Semiconductors SAS is eligible for research
tax credits provided by the French government (see Note 4 Summary of significant accounting policies). As at June 30, 2023 and December
31, 2022, the receivable balances in respect of these research tax credits owed to the Group were respectively USD 1,179,981 692,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 Note 13. Property, plant and equipment Property, plant and equipment, net consisted of
the following. Property, Plant and Equipment - Schedule
of Property, Plant and Equipment
As at June 30, As at December 31,
USD'000 2023 (unaudited) 2022
Machinery &amp; equipment Machinery &amp; Equipment 11,961 10,410
Office equipment and furniture Office Equipment and Furniture 2,320 2,320
Computer equipment and licences Computer Equipment and Licenses 681 558
Total property, plant and equipment gross 14,962 13,288
Accumulated depreciation for:
Machinery &amp; equipment (10,075 ) (9,985 )
Office equipment and furniture (2,189 ) (2,028 )
Computer equipment and licences (517 ) (493 )
Total accumulated depreciation (12,781 ) (12,506 )
Total property, plant and equipment, net 2,181 782
Depreciation charge for the 6 months to June 30, 273 198 In the six months ended June 30, 2023 and in 2022,
SEALSQ Corp. did not identify any events or changes in circumstances indicating that the carrying amount of any asset may not be recoverable.
As a result, the Group did not record any impairment charge on Property, plant and equipment in the six months ended June 30, 2023 and
in the year ended December 31, 2022. Software Production Tools The useful economic life of property plant and
equipment is as follow:
· Office equipment and furniture: 2 5
· Production masks 5
· Production tools 3
· Licenses 3
· Softwar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6 Months Ended</t>
        </is>
      </c>
    </row>
    <row r="2">
      <c r="B2" s="2" t="inlineStr">
        <is>
          <t>Jun. 30, 2023</t>
        </is>
      </c>
      <c r="C2" s="2" t="inlineStr">
        <is>
          <t>Jun. 30, 2022</t>
        </is>
      </c>
    </row>
    <row r="3">
      <c r="A3" s="4" t="inlineStr">
        <is>
          <t>Net sales</t>
        </is>
      </c>
      <c r="B3" s="5" t="n">
        <v>14751</v>
      </c>
      <c r="C3" s="5" t="n">
        <v>10656</v>
      </c>
    </row>
    <row r="4">
      <c r="A4" s="4" t="inlineStr">
        <is>
          <t>Cost of sales</t>
        </is>
      </c>
      <c r="B4" s="6" t="n">
        <v>-6760</v>
      </c>
      <c r="C4" s="6" t="n">
        <v>-6130</v>
      </c>
    </row>
    <row r="5">
      <c r="A5" s="4" t="inlineStr">
        <is>
          <t>Depreciation of production assets</t>
        </is>
      </c>
      <c r="B5" s="6" t="n">
        <v>-201</v>
      </c>
      <c r="C5" s="6" t="n">
        <v>240</v>
      </c>
    </row>
    <row r="6">
      <c r="A6" s="4" t="inlineStr">
        <is>
          <t>Gross profit</t>
        </is>
      </c>
      <c r="B6" s="6" t="n">
        <v>7790</v>
      </c>
      <c r="C6" s="6" t="n">
        <v>4766</v>
      </c>
    </row>
    <row r="7">
      <c r="A7" s="4" t="inlineStr">
        <is>
          <t>Other operating income</t>
        </is>
      </c>
      <c r="B7" s="6" t="n">
        <v>9</v>
      </c>
      <c r="C7" s="6" t="n">
        <v>4</v>
      </c>
    </row>
    <row r="8">
      <c r="A8" s="4" t="inlineStr">
        <is>
          <t>Research &amp; development expenses</t>
        </is>
      </c>
      <c r="B8" s="6" t="n">
        <v>-1492</v>
      </c>
      <c r="C8" s="6" t="n">
        <v>-1161</v>
      </c>
    </row>
    <row r="9">
      <c r="A9" s="4" t="inlineStr">
        <is>
          <t>Selling &amp; marketing expenses</t>
        </is>
      </c>
      <c r="B9" s="6" t="n">
        <v>-2441</v>
      </c>
      <c r="C9" s="6" t="n">
        <v>-1970</v>
      </c>
    </row>
    <row r="10">
      <c r="A10" s="4" t="inlineStr">
        <is>
          <t>General &amp; administrative expenses</t>
        </is>
      </c>
      <c r="B10" s="6" t="n">
        <v>-4145</v>
      </c>
      <c r="C10" s="6" t="n">
        <v>-2022</v>
      </c>
    </row>
    <row r="11">
      <c r="A11" s="4" t="inlineStr">
        <is>
          <t>Total operating expenses</t>
        </is>
      </c>
      <c r="B11" s="6" t="n">
        <v>-8069</v>
      </c>
      <c r="C11" s="6" t="n">
        <v>-5149</v>
      </c>
    </row>
    <row r="12">
      <c r="A12" s="4" t="inlineStr">
        <is>
          <t>Operating loss</t>
        </is>
      </c>
      <c r="B12" s="6" t="n">
        <v>-279</v>
      </c>
      <c r="C12" s="6" t="n">
        <v>-383</v>
      </c>
    </row>
    <row r="13">
      <c r="A13" s="4" t="inlineStr">
        <is>
          <t>Non-operating income</t>
        </is>
      </c>
      <c r="B13" s="6" t="n">
        <v>180</v>
      </c>
      <c r="C13" s="6" t="n">
        <v>469</v>
      </c>
    </row>
    <row r="14">
      <c r="A14" s="4" t="inlineStr">
        <is>
          <t>Interest and amortization of debt discount</t>
        </is>
      </c>
      <c r="B14" s="6" t="n">
        <v>-143</v>
      </c>
      <c r="C14" s="6" t="n">
        <v>-155</v>
      </c>
    </row>
    <row r="15">
      <c r="A15" s="4" t="inlineStr">
        <is>
          <t>Non-operating expenses</t>
        </is>
      </c>
      <c r="B15" s="6" t="n">
        <v>-313</v>
      </c>
      <c r="C15" s="6" t="n">
        <v>-113</v>
      </c>
    </row>
    <row r="16">
      <c r="A16" s="4" t="inlineStr">
        <is>
          <t>Loss before income tax expense</t>
        </is>
      </c>
      <c r="B16" s="6" t="n">
        <v>-555</v>
      </c>
      <c r="C16" s="6" t="n">
        <v>-182</v>
      </c>
    </row>
    <row r="17">
      <c r="A17" s="4" t="inlineStr">
        <is>
          <t>Income tax income (expense)</t>
        </is>
      </c>
      <c r="B17" s="6" t="n">
        <v>-320</v>
      </c>
      <c r="C17" s="6" t="n">
        <v>-1</v>
      </c>
    </row>
    <row r="18">
      <c r="A18" s="4" t="inlineStr">
        <is>
          <t>Net loss</t>
        </is>
      </c>
      <c r="B18" s="5" t="n">
        <v>-875</v>
      </c>
      <c r="C18" s="5" t="n">
        <v>-183</v>
      </c>
    </row>
    <row r="19">
      <c r="A19" s="3" t="inlineStr">
        <is>
          <t>Earnings per ordinary share (USD)</t>
        </is>
      </c>
      <c r="B19" s="4" t="inlineStr">
        <is>
          <t xml:space="preserve"> </t>
        </is>
      </c>
      <c r="C19" s="4" t="inlineStr">
        <is>
          <t xml:space="preserve"> </t>
        </is>
      </c>
    </row>
    <row r="20">
      <c r="A20" s="4" t="inlineStr">
        <is>
          <t>Basic</t>
        </is>
      </c>
      <c r="B20" s="7" t="n">
        <v>-0.06</v>
      </c>
      <c r="C20" s="7" t="n">
        <v>-0.01</v>
      </c>
    </row>
    <row r="21">
      <c r="A21" s="4" t="inlineStr">
        <is>
          <t>Diluted</t>
        </is>
      </c>
      <c r="B21" s="7" t="n">
        <v>-0.06</v>
      </c>
      <c r="C21" s="7" t="n">
        <v>-0.01</v>
      </c>
    </row>
    <row r="22">
      <c r="A22" s="3" t="inlineStr">
        <is>
          <t>Other comprehensive income / (loss), net of tax:</t>
        </is>
      </c>
      <c r="B22" s="4" t="inlineStr">
        <is>
          <t xml:space="preserve"> </t>
        </is>
      </c>
      <c r="C22" s="4" t="inlineStr">
        <is>
          <t xml:space="preserve"> </t>
        </is>
      </c>
    </row>
    <row r="23">
      <c r="A23" s="4" t="inlineStr">
        <is>
          <t>Foreign currency translation adjustments</t>
        </is>
      </c>
      <c r="B23" s="5" t="n">
        <v>-4</v>
      </c>
      <c r="C23" s="5" t="n">
        <v>-9</v>
      </c>
    </row>
    <row r="24">
      <c r="A24" s="4" t="inlineStr">
        <is>
          <t xml:space="preserve">          Net gain (loss) arising during period</t>
        </is>
      </c>
      <c r="B24" s="4" t="inlineStr">
        <is>
          <t xml:space="preserve"> </t>
        </is>
      </c>
      <c r="C24" s="4" t="inlineStr">
        <is>
          <t xml:space="preserve"> </t>
        </is>
      </c>
    </row>
    <row r="25">
      <c r="A25" s="4" t="inlineStr">
        <is>
          <t>Other comprehensive loss</t>
        </is>
      </c>
      <c r="B25" s="6" t="n">
        <v>-4</v>
      </c>
      <c r="C25" s="6" t="n">
        <v>-9</v>
      </c>
    </row>
    <row r="26">
      <c r="A26" s="4" t="inlineStr">
        <is>
          <t>Comprehensive loss</t>
        </is>
      </c>
      <c r="B26" s="5" t="n">
        <v>-879</v>
      </c>
      <c r="C26" s="5" t="n">
        <v>-192</v>
      </c>
    </row>
    <row r="27">
      <c r="A27" s="4" t="inlineStr">
        <is>
          <t>F Share</t>
        </is>
      </c>
      <c r="B27" s="4" t="inlineStr">
        <is>
          <t xml:space="preserve"> </t>
        </is>
      </c>
      <c r="C27" s="4" t="inlineStr">
        <is>
          <t xml:space="preserve"> </t>
        </is>
      </c>
    </row>
    <row r="28">
      <c r="A28" s="3" t="inlineStr">
        <is>
          <t>Earnings per ordinary share (USD)</t>
        </is>
      </c>
      <c r="B28" s="4" t="inlineStr">
        <is>
          <t xml:space="preserve"> </t>
        </is>
      </c>
      <c r="C28" s="4" t="inlineStr">
        <is>
          <t xml:space="preserve"> </t>
        </is>
      </c>
    </row>
    <row r="29">
      <c r="A29" s="4" t="inlineStr">
        <is>
          <t>Basic</t>
        </is>
      </c>
      <c r="B29" s="7" t="n">
        <v>-0.29</v>
      </c>
      <c r="C29" s="7" t="n">
        <v>-0.06</v>
      </c>
    </row>
    <row r="30">
      <c r="A30" s="4" t="inlineStr">
        <is>
          <t>Diluted</t>
        </is>
      </c>
      <c r="B30" s="7" t="n">
        <v>-0.29</v>
      </c>
      <c r="C30"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 Note 14. Intangible assets Intangible assets and future amortization expenses
consisted of the following: Intangible Assets - Schedule of Finite-Lived
Intangible Assets
As at June 30, As at December 31,
USD'000 2023 (unaudited) 2022
Intangible assets subject to amortization:
Patents 2,281 2,281
License agreements 1,699 1,699
Other intangibles 923 923
Total intangible assets gross 4,903 4,903
Accumulated amortization for:
Patents Patents (2,281 ) (2,281 )
License agreements License Agreements (1,699 ) (1,698 )
Other intangibles Other Intangibles (923 ) (923 )
Total accumulated amortization (4,903 ) (4,902 )
Total intangible assets subject to amortization, net Total Intangible
Assets Subject to Amortization, Net — 1
Total intangible assets, net — 1
Amortization charge for the 6 months to June 30, 1 2 The useful economic life of intangible assets
is as follow:
· Patents: 5 10
· License agreements: 1 3
· Other intangibles: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 Note 15. Leases The Group has historically entered into a number
of lease arrangements under which it is the lessee. As at June 30, 2023, the SEALSQ Group holds four operating leases. The operating leases
relate to premises. We do not sublease. All of our operating leases include multiple optional renewal periods which are not reasonably
certain to be exercised. During the six months ended June
30, 2023 and 2022 we recognized rent expenses associated with our leases as follows: Leases - Schedule of Lease Costs
6 months ended June 30,
USD'000 2023 (unaudited) 2022 (unaudited)
Operating lease cost:
Fixed rent expense 172 166
Short-term lease cost — —
Net lease cost 172 166
Lease cost - Cost of sales Cost of Sales — —
Lease cost - General &amp; administrative expenses General &amp;
Administrative Expenses 172 166
Net lease cost 172 166 In the six months ended June 30,
2023 and the year ended December 31, 2022, we had the following cash and non-cash activities associated with our leases: Leases - Schedule of Cash and Non-Cash
Activities Associated with Leases
As at June 30, As at December 31,
USD'000 2023 (unaudited) 2022
Cash paid for amounts included in the measurement of lease liabilities:
Operating cash flows from operating leases 161 328
Non-cash investing and financing activities :
Net lease cost 172 332
Additions to ROU assets obtained from:
New operating lease liabilities 65 56 The following table provides the details of right-of-use
assets and lease liabilities as of June 30, 2023: Leases - Schedule of Right-Of-Use Assets and
Lease Liabilities
As at June 30, 2023
USD'000
Right-of-use assets:
Operating leases 1,294
Total right-of-use assets 1,294
Lease liabilities:
Operating leases 1,242
Total lease liabilities 1,242 As at June 30, 2023, future minimum annual lease
payments were as follows, which corresponds to the future minimum lease payments under legacy ASC 840 in line with ASU 2018-11. Leases - Schedule of Future Minimum
Lease Payments Other Liabilities
USD'000 USD'000 USD'000 USD'000
Year Operating Short-term Finance Total
2023 164 — — 164
2024 318 — — 318
2025 293 — — 293
2026 289 — — 289
2027 and beyond 447 — — 447
Total future minimum operating and short-term lease payments 1,511 — — 1,511
Less effects of discounting (269 ) — — (269 )
Lease liabilities recognized 1,242 — — 1,242 As of June 30, 2023 the weighted-average remaining
lease term was 4.93 For our operating leases, we calculated an estimate
rate based upon the estimated incremental borrowing rate of the entity holding the lease. The weighted average discount rate associated
with operating leases as of June 30, 2023 was 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 Note 16.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3</t>
        </is>
      </c>
    </row>
    <row r="3">
      <c r="A3" s="3" t="inlineStr">
        <is>
          <t>Payables and Accruals [Abstract]</t>
        </is>
      </c>
      <c r="B3" s="4" t="inlineStr">
        <is>
          <t xml:space="preserve"> </t>
        </is>
      </c>
    </row>
    <row r="4">
      <c r="A4" s="4" t="inlineStr">
        <is>
          <t>Accounts payable</t>
        </is>
      </c>
      <c r="B4" s="4" t="inlineStr">
        <is>
          <t xml:space="preserve"> Note 17. Accounts payable The accounts payable balance consisted of the
following: Accounts Payable - Schedule of Accounts
Payable
As at June 30, As at December 31,
USD'000 2023 (unaudited) 2022
Trade creditors 4,916 5,001
Accounts payable to shareholders 2,145 —
Accounts payable to underwriters, promoters, and employees 826 1,071
Other accounts payable 1,131 663
Total accounts payable 9,018 6,735 Accounts payable to shareholders consist of short-term
payables due to WISeKey International Holding AG in relation to interest on outstanding loans and the recharge of management services
(se Notes 19 and 31). Accounts payable to underwriters, promoters and
employees consist primarily of payable balances to employees in relation to holidays, bonus and 13th month accruals across the Group. Other accounts payable are mostly accruals of
social charges in relation to the accrued liability to employ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 xml:space="preserve"> Note 18. Other current liabilities Other current liabilities consisted of the following: Other Current Liabilities - Schedule of
Other Current Liabilities
As at June 30, As at December 31,
USD'000 2023 (unaudited) 2022
Other tax payable 30 28
Customer contract liability, current 157 84
Other current liabilities 38 36
Total other current liabilities 225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btedness to related parties</t>
        </is>
      </c>
      <c r="B1" s="2" t="inlineStr">
        <is>
          <t>6 Months Ended</t>
        </is>
      </c>
    </row>
    <row r="2">
      <c r="B2" s="2" t="inlineStr">
        <is>
          <t>Jun. 30, 2023</t>
        </is>
      </c>
    </row>
    <row r="3">
      <c r="A3" s="3" t="inlineStr">
        <is>
          <t>Indebtedness To Related Parties</t>
        </is>
      </c>
      <c r="B3" s="4" t="inlineStr">
        <is>
          <t xml:space="preserve"> </t>
        </is>
      </c>
    </row>
    <row r="4">
      <c r="A4" s="4" t="inlineStr">
        <is>
          <t>Indebtedness to related parties</t>
        </is>
      </c>
      <c r="B4" s="4" t="inlineStr">
        <is>
          <t xml:space="preserve"> Note 19. Indebtedness to related parties WISeKey International Holding AG On October 1, 2016, the SEALSQ Group entered into
a Revolving Credit Agreement (the “ Revolving Credit On April 1, 2019, the SEALSQ Group entered into
a loan agreement with WISeCoin AG, an affiliate of WISeKey, pursuant to which WISeCoin AG commits to loan EUR 250,000 3 2.5 On October 1, 2019, the SEALSQ Group entered into
a loan agreement with WISeCoin AG pursuant to which WISeCoin AG commits to loan USD 2,750,000 3 2.5 On November 12, 2020, WISeKey provided a Funding
Commitment to extend shareholder loans (each the “ Shareholder Loan 4 to be drawn down over six months from the date of the commitment, in instalments of between USD 1 million and USD 1.5 million. 3 On April 1, 2021, the Group entered into a Debt
Remission Agreement (the “ Debt Remission” 5 5,871,714 5 5,459,000 On June 28, 2021, the Group entered into a Debt
Transfer Agreement with its parent,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then sole shareholder of the SEALSQ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in the
year ended December 31, 2022, recorded a credit entry of USD 183,710 175,000 7,164,687 7,348,397 On December 31, 2022, the Group entered into a
Debt Transfer Agreement with WISeKey pursuant to which WISeKey extended a loan of USD 283,754 3 December 31, 2024 As at December 31, 2022, the Group owed WISeKey
USD 1,198,746 35,340 1,163,406 On January 1, 2023, the SEALSQ Group entered into
a loan agreement with WISeKey (the “ New Loan 5 2.5 December 31, 2024 1,407,497 1,198,746 208,751 1,163,406 12.3 All entities in the SEALSQ Group are subject to
management fees from WISeKey and WISeKey’s affiliates. Where the payment terms have been defined, the classification between current
and noncurrent follows the payment terms, however, where there is no set payment date for these fees, they have been classified as noncurrent. As at June 30, 2023, the Group owed WISeKey and
WISeKey’s affiliates noncurrent debts in an aggregate amount of USD 12,375,515 189,110 12,186,405 54,981 As at June 30, 2023, the Group also held an accounts
payable balance of USD 2,145,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nds, mortgages and other long-term debt</t>
        </is>
      </c>
      <c r="B1" s="2" t="inlineStr">
        <is>
          <t>6 Months Ended</t>
        </is>
      </c>
    </row>
    <row r="2">
      <c r="B2" s="2" t="inlineStr">
        <is>
          <t>Jun. 30, 2023</t>
        </is>
      </c>
    </row>
    <row r="3">
      <c r="A3" s="3" t="inlineStr">
        <is>
          <t>Debt Disclosure [Abstract]</t>
        </is>
      </c>
      <c r="B3" s="4" t="inlineStr">
        <is>
          <t xml:space="preserve"> </t>
        </is>
      </c>
    </row>
    <row r="4">
      <c r="A4" s="4" t="inlineStr">
        <is>
          <t>Bonds, mortgages and other long-term debt</t>
        </is>
      </c>
      <c r="B4" s="4" t="inlineStr">
        <is>
          <t xml:space="preserve"> Note 20. Bonds, mortgages and other long-term debt Production Capacity Investment Loan Agreement In November 2022, SEALSQ entered into a loan agreement
with a third-party client to borrow funds for the purpose of increasing their production capacity. Under the terms of the Agreement,
the client has lent to SEALSQ a total of USD 2 At inception in November 2022, a debt discount
totaling USD 511,128 As of June 30, 2023, SEALSQ has not repaid any
amount. The Group recorded a debt discount amortization expense of USD 87,653 As at June 30, 2023, the loan balance remains
USD 2 423,475 1,576,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 Note 21. Employee benefit plans Defined benefit post-retirement plan As of June 30, 2023, the Group maintained one
defined benefit post retirement plan for the employees of WISeKey Semiconductors SAS. The plan is and was considered a defined benefit
plan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The defined benefit pension plan maintained by
WISeKey Semiconductors SAS, and their obligations to employees in terms of retirement benefits, is limited to a lump sum payment based
on remuneration and length of service, determined for each employee. The plan is not funded. The pension liability calculated as at June 30,
2023 is based on annual personnel costs and assumptions as of December 31, 2022. The expected future cash flows to be paid by the
Group for employer contribution for the year ended December 31, 2023, are USD 26,000.
Movement in Funded Status 6 months ended June 30,
USD'000 2023 2022
Net Service cost 19 23
Interest cost/(credit) 7 2
Settlement / curtailment cost / (credit) — —
Total Net Periodic Benefit Cost/(credit) 26 25
Employer contributions paid in the period (13 ) (12 )
Total Cashflow (13 ) (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22. Commitments and contingencies Lease commitments The future payments due under leases are shown
in Note 15.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 Note 23. Stockholders’ equity Stockholders’ equity consisted of the following: Stockholders' Equity - Schedule of Stock by Class
SEALSQ Corp. WISeKey Semiconductors SAS
As at June 30, 2023 As at December 31, 2022
Share Capital Ordinary shares F shares In equivalent ordinary shares In equivalent
Par value per share USD 0.01 USD 0.05 USD 0.01 USD 0.05
Share capital (in USD) 75,015 74,985 75,014 74,985
Total number of authorized shares 200,000,000 10,000,000 200,000,000 10,000,000
Total number of fully paid-in issued shares 7,501,500 1,499,700 7,501,400 1,499,700
Total number of fully paid-in outstanding shares 7,501,500 1,499,700 7,501,400 1,499,700
Total share capital (in USD) 150,000 149,999 On May 23, 2023, the ordinary shares of the SEALSQ
Group were listed on the Nasdaq Global Mark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60</v>
      </c>
      <c r="C3" s="5" t="n">
        <v>4057</v>
      </c>
    </row>
    <row r="4">
      <c r="A4" s="4" t="inlineStr">
        <is>
          <t>Accounts receivable, net of allowance for doubtful accounts</t>
        </is>
      </c>
      <c r="B4" s="6" t="n">
        <v>3471</v>
      </c>
      <c r="C4" s="6" t="n">
        <v>2219</v>
      </c>
    </row>
    <row r="5">
      <c r="A5" s="4" t="inlineStr">
        <is>
          <t>Inventories</t>
        </is>
      </c>
      <c r="B5" s="6" t="n">
        <v>9334</v>
      </c>
      <c r="C5" s="6" t="n">
        <v>7510</v>
      </c>
    </row>
    <row r="6">
      <c r="A6" s="4" t="inlineStr">
        <is>
          <t>Prepaid expenses</t>
        </is>
      </c>
      <c r="B6" s="6" t="n">
        <v>925</v>
      </c>
      <c r="C6" s="6" t="n">
        <v>394</v>
      </c>
    </row>
    <row r="7">
      <c r="A7" s="4" t="inlineStr">
        <is>
          <t>Other current assets</t>
        </is>
      </c>
      <c r="B7" s="6" t="n">
        <v>773</v>
      </c>
      <c r="C7" s="6" t="n">
        <v>1252</v>
      </c>
    </row>
    <row r="8">
      <c r="A8" s="4" t="inlineStr">
        <is>
          <t>Total current assets</t>
        </is>
      </c>
      <c r="B8" s="6" t="n">
        <v>16363</v>
      </c>
      <c r="C8" s="6" t="n">
        <v>15432</v>
      </c>
    </row>
    <row r="9">
      <c r="A9" s="3" t="inlineStr">
        <is>
          <t>Noncurrent assets</t>
        </is>
      </c>
      <c r="B9" s="4" t="inlineStr">
        <is>
          <t xml:space="preserve"> </t>
        </is>
      </c>
      <c r="C9" s="4" t="inlineStr">
        <is>
          <t xml:space="preserve"> </t>
        </is>
      </c>
    </row>
    <row r="10">
      <c r="A10" s="4" t="inlineStr">
        <is>
          <t>Deferred income tax assets</t>
        </is>
      </c>
      <c r="B10" s="6" t="n">
        <v>2977</v>
      </c>
      <c r="C10" s="6" t="n">
        <v>3296</v>
      </c>
    </row>
    <row r="11">
      <c r="A11" s="4" t="inlineStr">
        <is>
          <t>Deferred tax credits</t>
        </is>
      </c>
      <c r="B11" s="6" t="n">
        <v>1180</v>
      </c>
      <c r="C11" s="6" t="n">
        <v>692</v>
      </c>
    </row>
    <row r="12">
      <c r="A12" s="4" t="inlineStr">
        <is>
          <t>Property, plant and equipment net of accumulated depreciation</t>
        </is>
      </c>
      <c r="B12" s="6" t="n">
        <v>2181</v>
      </c>
      <c r="C12" s="6" t="n">
        <v>782</v>
      </c>
    </row>
    <row r="13">
      <c r="A13" s="4" t="inlineStr">
        <is>
          <t>Intangible assets, net of accumulated amortization</t>
        </is>
      </c>
      <c r="B13" s="4" t="inlineStr">
        <is>
          <t xml:space="preserve"> </t>
        </is>
      </c>
      <c r="C13" s="6" t="n">
        <v>1</v>
      </c>
    </row>
    <row r="14">
      <c r="A14" s="4" t="inlineStr">
        <is>
          <t>Operating lease right-of-use assets</t>
        </is>
      </c>
      <c r="B14" s="6" t="n">
        <v>1294</v>
      </c>
      <c r="C14" s="6" t="n">
        <v>1379</v>
      </c>
    </row>
    <row r="15">
      <c r="A15" s="4" t="inlineStr">
        <is>
          <t>Other noncurrent assets</t>
        </is>
      </c>
      <c r="B15" s="6" t="n">
        <v>82</v>
      </c>
      <c r="C15" s="6" t="n">
        <v>77</v>
      </c>
    </row>
    <row r="16">
      <c r="A16" s="4" t="inlineStr">
        <is>
          <t>Total noncurrent assets</t>
        </is>
      </c>
      <c r="B16" s="6" t="n">
        <v>7714</v>
      </c>
      <c r="C16" s="6" t="n">
        <v>6227</v>
      </c>
    </row>
    <row r="17">
      <c r="A17" s="4" t="inlineStr">
        <is>
          <t>TOTAL ASSETS</t>
        </is>
      </c>
      <c r="B17" s="6" t="n">
        <v>24077</v>
      </c>
      <c r="C17" s="6" t="n">
        <v>21659</v>
      </c>
    </row>
    <row r="18">
      <c r="A18" s="3" t="inlineStr">
        <is>
          <t>Current Liabilities</t>
        </is>
      </c>
      <c r="B18" s="4" t="inlineStr">
        <is>
          <t xml:space="preserve"> </t>
        </is>
      </c>
      <c r="C18" s="4" t="inlineStr">
        <is>
          <t xml:space="preserve"> </t>
        </is>
      </c>
    </row>
    <row r="19">
      <c r="A19" s="4" t="inlineStr">
        <is>
          <t>Accounts payable</t>
        </is>
      </c>
      <c r="B19" s="6" t="n">
        <v>9018</v>
      </c>
      <c r="C19" s="6" t="n">
        <v>6735</v>
      </c>
    </row>
    <row r="20">
      <c r="A20" s="4" t="inlineStr">
        <is>
          <t>Indebtedness to related parties, current</t>
        </is>
      </c>
      <c r="B20" s="4" t="inlineStr">
        <is>
          <t xml:space="preserve"> </t>
        </is>
      </c>
      <c r="C20" s="6" t="n">
        <v>3374</v>
      </c>
    </row>
    <row r="21">
      <c r="A21" s="4" t="inlineStr">
        <is>
          <t>Current portion of obligations under operating lease liabilities</t>
        </is>
      </c>
      <c r="B21" s="6" t="n">
        <v>353</v>
      </c>
      <c r="C21" s="6" t="n">
        <v>324</v>
      </c>
    </row>
    <row r="22">
      <c r="A22" s="4" t="inlineStr">
        <is>
          <t>Income tax payable</t>
        </is>
      </c>
      <c r="B22" s="6" t="n">
        <v>45</v>
      </c>
      <c r="C22" s="6" t="n">
        <v>47</v>
      </c>
    </row>
    <row r="23">
      <c r="A23" s="4" t="inlineStr">
        <is>
          <t>Other current liabilities</t>
        </is>
      </c>
      <c r="B23" s="6" t="n">
        <v>225</v>
      </c>
      <c r="C23" s="6" t="n">
        <v>148</v>
      </c>
    </row>
    <row r="24">
      <c r="A24" s="4" t="inlineStr">
        <is>
          <t>Total current liabilities</t>
        </is>
      </c>
      <c r="B24" s="6" t="n">
        <v>9641</v>
      </c>
      <c r="C24" s="6" t="n">
        <v>10628</v>
      </c>
    </row>
    <row r="25">
      <c r="A25" s="3" t="inlineStr">
        <is>
          <t>Noncurrent liabilities</t>
        </is>
      </c>
      <c r="B25" s="4" t="inlineStr">
        <is>
          <t xml:space="preserve"> </t>
        </is>
      </c>
      <c r="C25" s="4" t="inlineStr">
        <is>
          <t xml:space="preserve"> </t>
        </is>
      </c>
    </row>
    <row r="26">
      <c r="A26" s="4" t="inlineStr">
        <is>
          <t>Bonds, mortgages and other long-term debt</t>
        </is>
      </c>
      <c r="B26" s="6" t="n">
        <v>1577</v>
      </c>
      <c r="C26" s="6" t="n">
        <v>1489</v>
      </c>
    </row>
    <row r="27">
      <c r="A27" s="4" t="inlineStr">
        <is>
          <t>Operating lease liabilities, noncurrent</t>
        </is>
      </c>
      <c r="B27" s="6" t="n">
        <v>889</v>
      </c>
      <c r="C27" s="6" t="n">
        <v>988</v>
      </c>
    </row>
    <row r="28">
      <c r="A28" s="4" t="inlineStr">
        <is>
          <t>Indebtedness to related parties, noncurrent</t>
        </is>
      </c>
      <c r="B28" s="6" t="n">
        <v>12186</v>
      </c>
      <c r="C28" s="6" t="n">
        <v>7946</v>
      </c>
    </row>
    <row r="29">
      <c r="A29" s="4" t="inlineStr">
        <is>
          <t>Employee benefit plan obligation</t>
        </is>
      </c>
      <c r="B29" s="6" t="n">
        <v>429</v>
      </c>
      <c r="C29" s="6" t="n">
        <v>396</v>
      </c>
    </row>
    <row r="30">
      <c r="A30" s="4" t="inlineStr">
        <is>
          <t>Total noncurrent liabilities</t>
        </is>
      </c>
      <c r="B30" s="6" t="n">
        <v>15081</v>
      </c>
      <c r="C30" s="6" t="n">
        <v>10819</v>
      </c>
    </row>
    <row r="31">
      <c r="A31" s="4" t="inlineStr">
        <is>
          <t>TOTAL LIABILITIES</t>
        </is>
      </c>
      <c r="B31" s="6" t="n">
        <v>24722</v>
      </c>
      <c r="C31" s="6" t="n">
        <v>21447</v>
      </c>
    </row>
    <row r="32">
      <c r="A32" s="3" t="inlineStr">
        <is>
          <t>SHAREHOLDERS' EQUITY</t>
        </is>
      </c>
      <c r="B32" s="4" t="inlineStr">
        <is>
          <t xml:space="preserve"> </t>
        </is>
      </c>
      <c r="C32" s="4" t="inlineStr">
        <is>
          <t xml:space="preserve"> </t>
        </is>
      </c>
    </row>
    <row r="33">
      <c r="A33" s="4" t="inlineStr">
        <is>
          <t>Common stock</t>
        </is>
      </c>
      <c r="B33" s="6" t="n">
        <v>75</v>
      </c>
      <c r="C33" s="6" t="n">
        <v>75</v>
      </c>
    </row>
    <row r="34">
      <c r="A34" s="4" t="inlineStr">
        <is>
          <t>Additional paid-in capital</t>
        </is>
      </c>
      <c r="B34" s="6" t="n">
        <v>16752</v>
      </c>
      <c r="C34" s="6" t="n">
        <v>16731</v>
      </c>
    </row>
    <row r="35">
      <c r="A35" s="4" t="inlineStr">
        <is>
          <t>Accumulated other comprehensive income / (loss)</t>
        </is>
      </c>
      <c r="B35" s="6" t="n">
        <v>771</v>
      </c>
      <c r="C35" s="6" t="n">
        <v>775</v>
      </c>
    </row>
    <row r="36">
      <c r="A36" s="4" t="inlineStr">
        <is>
          <t>Accumulated deficit</t>
        </is>
      </c>
      <c r="B36" s="6" t="n">
        <v>-18318</v>
      </c>
      <c r="C36" s="6" t="n">
        <v>-17444</v>
      </c>
    </row>
    <row r="37">
      <c r="A37" s="4" t="inlineStr">
        <is>
          <t>Total shareholders' equity</t>
        </is>
      </c>
      <c r="B37" s="6" t="n">
        <v>-645</v>
      </c>
      <c r="C37" s="6" t="n">
        <v>212</v>
      </c>
    </row>
    <row r="38">
      <c r="A38" s="4" t="inlineStr">
        <is>
          <t>TOTAL LIABILITIES AND EQUITY</t>
        </is>
      </c>
      <c r="B38" s="6" t="n">
        <v>24077</v>
      </c>
      <c r="C38" s="6" t="n">
        <v>21659</v>
      </c>
    </row>
    <row r="39">
      <c r="A39" s="4" t="inlineStr">
        <is>
          <t>F Share</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75</v>
      </c>
      <c r="C41" s="5"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 Note 24. Revenue Nature of goods and services The following is a description of the principal
activities from which the Group generates its revenue. The Group recognizes revenue when a customer takes
possession of the chips, which usually occurs when the goods are delivered. Customers typically pay once goods are delivered. Disaggregation of revenue The following table shows the Group’s revenues
disaggregated by product or service type: Revenue - Schedule of Disaggregation of Revenue At One Point in Time
At one point in time Total
Disaggregation of revenue (unaudited) Revenue recognized 6 months ended June 30, 6 months ended June 30,
USD'000 2023 2022 2023 2022
Secure Microcontrollers Segment
Secure chips Upon delivery 10,156 9,671 10,156 9,671
Total Secure Microcontrollers segment revenue 10,156 9,671 10,156 9,671
All Other Segment
Secure chips Upon delivery 4,595 985 4,595 985
Total All Other segment revenue 4,595 985 4,595 985
Total Revenue 14,751 10,656 14,751 10,656 For the six months ended June 30, 2023 and 2022,
the Group recorded no revenues related to performance obligations satisfied in prior periods. The following table shows the Group’s revenues
disaggregated by geography, based on our customers’ billing addresses: Revenue - Schedule of Disaggregation
of Revenue by Geographic Areas Rest of EMEA North America Asia Pacific Latin America France
Net sales by region (unaudited) 6 months ended June 30,
USD'000 2023 2022
Secure Microcontrollers Segment
France 31 90
Rest of EMEA 1,357 1,280
North America 7,956 6,937
Asia Pacific 812 1,314
Latin America — 50
Total Secure Microcontrollers segment revenue 10,156 9,671
All Other Segment
France 109 4
Rest of EMEA 2,924 679
North America 418 —
Asia Pacific 1,144 302
Total All Other segment revenue 4,595 985
Total net sales 14,751 10,656
*EMEA means Europe, Middle East and Africa Contract assets, deferred revenue
and contract liability Our contract assets, deferred revenue and contract
liability consist of: Revenue - Schedule of Contract Assets,
Deferred Revenue and Contract Liability
As at June 30, As at December 31,
USD'000 2023 (unaudited) 2022
Trade accounts receivables
Trade accounts receivable - Secure Microcontrollers Segment 2,424 1,794
Trade accounts receivable - All Other Segment 1,096 475
Total trade accounts receivables 3,520 2,269
Contract liabilities - current 157 84
Total contract liabilities 157 84
Revenue recognized in the period from amounts included in the deferred revenue at the beginning of the year — — Increases or decreases in trade accounts receivable,
contract assets, deferred revenue and contract liability were primarily due to normal timing differences between our performance and customer
payments. Remaining performance obligations As of June 30, 2023, approximately USD 157,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income</t>
        </is>
      </c>
      <c r="B4" s="4" t="inlineStr">
        <is>
          <t xml:space="preserve"> Note 25. Other operating income The other operating income relates to a liability
written off after expiry of the statute of limi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6 Months Ended</t>
        </is>
      </c>
    </row>
    <row r="2">
      <c r="B2" s="2" t="inlineStr">
        <is>
          <t>Jun. 30, 2023</t>
        </is>
      </c>
    </row>
    <row r="3">
      <c r="A3" s="3" t="inlineStr">
        <is>
          <t>Other Income and Expenses [Abstract]</t>
        </is>
      </c>
      <c r="B3" s="4" t="inlineStr">
        <is>
          <t xml:space="preserve"> </t>
        </is>
      </c>
    </row>
    <row r="4">
      <c r="A4" s="4" t="inlineStr">
        <is>
          <t>Non-operating income</t>
        </is>
      </c>
      <c r="B4" s="4" t="inlineStr">
        <is>
          <t xml:space="preserve"> Note 26. Non-operating income Non-operating income consisted of the following: Non-Operating Income - Schedule of
Non-Operating Income
Unaudited 6 months ended June 30,
USD'000 2023 2022
Foreign exchange gain 125 469
Interest income 55 —
Total non-operating income 180 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6 Months Ended</t>
        </is>
      </c>
    </row>
    <row r="2">
      <c r="B2" s="2" t="inlineStr">
        <is>
          <t>Jun. 30, 2023</t>
        </is>
      </c>
    </row>
    <row r="3">
      <c r="A3" s="3" t="inlineStr">
        <is>
          <t>Non-operating Expenses</t>
        </is>
      </c>
      <c r="B3" s="4" t="inlineStr">
        <is>
          <t xml:space="preserve"> </t>
        </is>
      </c>
    </row>
    <row r="4">
      <c r="A4" s="4" t="inlineStr">
        <is>
          <t>Non-operating expenses</t>
        </is>
      </c>
      <c r="B4" s="4" t="inlineStr">
        <is>
          <t xml:space="preserve"> Note 27. Non-operating expenses Non-operating expenses consisted of the following: Non-Operating
Expenses - Schedule of Non-Operating Expenses
Unaudited 6 months ended June 30,
USD'000 2023 2022
Foreign exchange losses 253 111
Financial charges 2 1
Interest expense 52 —
Other 6 1
Total non-operating expenses 313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 Note 28. Segment reporting The Group has one operating segment that meets
the criteria set in ASC 280-10-50: Secure Microcontrollers. The Group’s chief operating decision maker, who is its Chief Executive
Officer, reviews financial performance of this operating segment for purposes of allocating resources and assessing budgets and performance. The remaining non-reportable operating segments
and other business activities that are not identified as operating segments are combined and disclosed in an “all other” standalone
category. The Secure Microcontrollers segment encompasses
the design, manufacturing, sales and distribution of high-end, Common Criteria EAL5+ &amp; FIPS 140-3-certified secure microprocessors.
6 months ended June 30, 2023 (unaudited) 2022 (unaudited)
USD'000 Secure Microcontrollers All Other Total Secure Microcontrollers All Other Total
Revenues from external customers 10,156 4,595 14,751 9,671 985 10,656
Intersegment revenues — 231 231 — 180 180
Interest revenue 38 17 55 — — —
Interest expense 36 16 52 110 11 121
Depreciation and amortization 190 86 275 181 19 200
Segment income /(loss) before income taxes 718 (1,262 ) (544 ) 687 (860 ) (173 )
Profit / (loss) from intersegment sales — 11 11 — 9 9
Income tax recovery /(expense) — (320 ) (320 ) — (1 ) (1 )
Segment assets 13,279 7,864 24,148 13,279 1,695 14,974
6 months ended June 30, 2023 2022
USD'000 USD'000
Revenue reconciliation
Total revenue for reportable segment 14,982 10,836
Elimination of intersegment revenue Intersegment (231 ) (180 )
Total consolidated revenue 14,751 10,656
Loss reconciliation
Total profit / (loss) from reportable segments (544 ) (173 )
Elimination of intersegment profits (11 ) (9 )
Income /(Loss) before income taxes (555 ) (182 )
As at June 30, 2023 2022
USD'000 USD'000
Asset reconciliation
Total assets from reportable segments Reportable Segments 24,148 14,974
Elimination of intersegment receivables Intersegment (71 ) (279 )
Consolidated total assets 24,077 14,695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6 months ended June 30,
USD'000 2023 (unaudited) 2022 (unaudited)
France 140 94
Rest of EMEA* 4,281 1,959
North America 8,374 6,937
Asia Pacific 1,956 1,616
Latin America — 50
Total net sales 14,751 10,656
* EMEA means Europe, Middle East and Africa
Property, plant and equipment, net of depreciation, by region As at June 30, As at December 31,
USD'000 2023 2022
France 2,181 782
Total Property, plant and equipment, net of depreciation 2,181 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Loss) per share</t>
        </is>
      </c>
      <c r="B1" s="2" t="inlineStr">
        <is>
          <t>6 Months Ended</t>
        </is>
      </c>
    </row>
    <row r="2">
      <c r="B2" s="2" t="inlineStr">
        <is>
          <t>Jun. 30, 2023</t>
        </is>
      </c>
    </row>
    <row r="3">
      <c r="A3" s="3" t="inlineStr">
        <is>
          <t>Earnings per ordinary share (USD)</t>
        </is>
      </c>
      <c r="B3" s="4" t="inlineStr">
        <is>
          <t xml:space="preserve"> </t>
        </is>
      </c>
    </row>
    <row r="4">
      <c r="A4" s="4" t="inlineStr">
        <is>
          <t>Earnings/(Loss) per share</t>
        </is>
      </c>
      <c r="B4" s="4" t="inlineStr">
        <is>
          <t xml:space="preserve"> Note 29. Earnings/(Loss) per share The computation of basic and diluted net earnings/(loss)
per share for the Group is as follows: Earnings/(Loss) Per Share - Schedule
of Earnings Per Shares, Basic and Diluted
6 months ended June 30,
Earnings / (loss) per share 2023 (unaudited) 2022 (unaudited)
Net income (USD'000) (875 ) (183 )
Effect of potentially dilutive instruments on net gain (USD'000) n/a n/a
Net income / (loss) after effect of potentially dilutive instruments (USD'000) (875 ) (183 )
Ordinary shares used in net earnings / (loss) per share computation:
Weighted average shares outstanding - basic 7,501,500 6,610,293
Effect of potentially dilutive equivalent shares n/a n/a
Weighted average shares outstanding - diluted 7,501,500 6,610,293
Net earnings / (loss) per ordinary share
Basic weighted average loss per share (USD) (0.06 ) (0.01 )
Diluted weighted average loss per share (USD) (0.06 ) (0.01 )
F shares used in net earnings / (loss) per share computation:
Weighted average shares outstanding - basic 1,499,700 1,499,700
Effect of potentially dilutive equivalent shares n/a n/a
Weighted average shares outstanding - diluted 1,499,700 1,499,700
Net earnings / (loss) per F share
Basic weighted average loss per share (USD) (0.29 ) (0.06 )
Diluted weighted average loss per share (USD) (0.29 ) (0.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 Note 30. Legal proceedings We are currently not party to any legal proceedings
and claims that are not provided for in our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 disclosure</t>
        </is>
      </c>
      <c r="B4" s="4" t="inlineStr">
        <is>
          <t xml:space="preserve"> Note 31. Related parties disclosure Subsidiaries As at June 30, 2023, the condensed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emiconductors SAS France 2010 EUR 1,473,162 100.0 100.0 Chip manufacturing, sales &amp; distribution
WISeKey IoT Japan KK Japan 2017 JPY 1,000,000 100.0 100.0 Sales &amp; distribution
WISeKey IoT Taiwan Taiwan 2017 TWD 100,000 100.0 100.0 Sales &amp; distribution Related party transactions and balances
Receivables as at Payables as at Net expenses to Net income from
Related Parties June 30, December 31, June 30, December 31, in the 6 months ended June 30, in the 6 months ended June 30,
(in USD'000) 2023 (unaudited) 2022 2023 (unaudited) 2022 2023 (unaudited) 2022 (unaudited) 2023 (unaudited) 2022 (unaudited)
1 WISeKey International Holding AG — — 9,656 7,122 1,898 359 — —
2 WISeKey USA Inc — — 646 154 492 255 — —
3 WISeKey Semiconductors GmbH — — 870 773 81 92 — —
4 WISeCoin AG — — 3,349 3,306 37 44 — —
Total — — 14,521 11,355 2,508 750 — — 1. The SEALSQ Group is 90%-owned by WISeKey International
Holding AG, which provides financing and management services, including, but not limited to, sales and marketing, accounting, finance,
legal, taxation, business and strategy consulting, public relations, marketing, risk management, information technology and general management.
The expenses in relation to WISeKey International Holding AG for the six months ended June 30, 2023 and 2022 relate to interest on outstanding
loans and the recharge of management services. 2. WISeKey USA Inc is part of the group headed
by WISeKey International Holding AG (the “WISeKey Group 3. WISeKey Semiconductors GmbH is part of the
WISeKey Group and employs sales staff who work for the SEALSQ Group. The expenses in relation to WISeKey Semiconductors GmbH in the six
months ended June 30, 2023 and 2022 relate to the recharge of employee costs. 4. WISeCoin AG is part of the WISeKey Group. The
expenses recorded in the six months ended June 30, 2023 and 2022 relate to interest on an outstanding lo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32. Subsequent events Capital Increase On July 10, 2023, the Group issued 8,184 Subsequent Event Private Placement Securities Purchase Agreement On July 11, 2023, the Group entered into a Securities
Purchase Agreement with L1 Capital Global Opportunities Master Fund Ltd. and Anson Investments Master Fund LP (each the “Investor”,
together the “Investors”) pursuant to which the Investors may enter into a private placement of up to a maximum amount of
USD 20 The first tranche for a total of USD 10 the Company issued to the Investors (i) 4%
Senior Original Issue Discount Convertible Notes due 2025 in an aggregate principal amount of USD 10 million, convertible into
SEALSQ’s ordinary shares, and (ii) warrants with a 5-year maturity. The Senior Original Issue Discount Convertible bears a 4% per
annum interest rate. 8,000,000 The funding of the Second Tranche is, in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Update Related to COVID-19</t>
        </is>
      </c>
      <c r="B1" s="2" t="inlineStr">
        <is>
          <t>6 Months Ended</t>
        </is>
      </c>
    </row>
    <row r="2">
      <c r="B2" s="2" t="inlineStr">
        <is>
          <t>Jun. 30, 2023</t>
        </is>
      </c>
    </row>
    <row r="3">
      <c r="A3" s="3" t="inlineStr">
        <is>
          <t>Business Update Related To Covid-19</t>
        </is>
      </c>
      <c r="B3" s="4" t="inlineStr">
        <is>
          <t xml:space="preserve"> </t>
        </is>
      </c>
    </row>
    <row r="4">
      <c r="A4" s="4" t="inlineStr">
        <is>
          <t>Business Update Related to COVID-19</t>
        </is>
      </c>
      <c r="B4" s="4" t="inlineStr">
        <is>
          <t xml:space="preserve"> Note 33. Business Update Related to COVID-19 In March 2020, the World Health Organization declared
the Coronavirus (COVID-19) a pandemic. The outbreak spread quickly around the world, including in every geography in which the Group operates.
The pandemic has created uncertainty around the impact of the global economy and has resulted in impacts to the financial markets and
asset values. Governments implemented various restrictions around the world, including closure of non-essential businesses, travel, shelter-in-place
requirements for citizens and other restrictions. The Group took a number of precautionary steps
to safeguard its businesses and colleagues from COVID-19, including implementing travel restrictions, working from home arrangements and
flexible work policies. The Group has now returned to offices around the world. We continue to prioritize the safety and well-being of
our colleagues. The Group’s major production centers, located
in Taiwan and Vietnam, were quick to implement controls and safeguards around their processes that enabled us to continue delivering products
with minimal interruption to our clients. In the six months to June 30, 2023, the impact upon the Group has been very limited and we remain
confident that we are able to, and will be able to, fulfil all current and future client orders. Currently the Group remains able to meet its commitments
and does not foresee any significant challenges in the near future. The Group currently does not anticipate any material impact on its
liquidity position in future periods nor on its outlook. At this stage it remains impossible to predict
the extent of the impact of the COVID-19 pandemic on future periods as this will depend on numerous evolving factors and future developments
that the Group is not able to predic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par value</t>
        </is>
      </c>
      <c r="B2" s="7" t="n">
        <v>0.01</v>
      </c>
      <c r="C2" s="7" t="n">
        <v>0.01</v>
      </c>
    </row>
    <row r="3">
      <c r="A3" s="4" t="inlineStr">
        <is>
          <t>Common stock, shares authorized</t>
        </is>
      </c>
      <c r="B3" s="6" t="n">
        <v>200000000</v>
      </c>
      <c r="C3" s="6" t="n">
        <v>200000000</v>
      </c>
    </row>
    <row r="4">
      <c r="A4" s="4" t="inlineStr">
        <is>
          <t>Common stock, shares issued</t>
        </is>
      </c>
      <c r="B4" s="6" t="n">
        <v>7501500</v>
      </c>
      <c r="C4" s="6" t="n">
        <v>7501400</v>
      </c>
    </row>
    <row r="5">
      <c r="A5" s="4" t="inlineStr">
        <is>
          <t>Common stock, shares outstanding</t>
        </is>
      </c>
      <c r="B5" s="6" t="n">
        <v>7501500</v>
      </c>
      <c r="C5" s="6" t="n">
        <v>7501400</v>
      </c>
    </row>
    <row r="6">
      <c r="A6" s="4" t="inlineStr">
        <is>
          <t>F Share</t>
        </is>
      </c>
      <c r="B6" s="4" t="inlineStr">
        <is>
          <t xml:space="preserve"> </t>
        </is>
      </c>
      <c r="C6" s="4" t="inlineStr">
        <is>
          <t xml:space="preserve"> </t>
        </is>
      </c>
    </row>
    <row r="7">
      <c r="A7" s="4" t="inlineStr">
        <is>
          <t>Common stock, par value</t>
        </is>
      </c>
      <c r="B7" s="7" t="n">
        <v>0.05</v>
      </c>
      <c r="C7" s="7" t="n">
        <v>0.05</v>
      </c>
    </row>
    <row r="8">
      <c r="A8" s="4" t="inlineStr">
        <is>
          <t>Common stock, shares authorized</t>
        </is>
      </c>
      <c r="B8" s="6" t="n">
        <v>10000000</v>
      </c>
      <c r="C8" s="6" t="n">
        <v>10000000</v>
      </c>
    </row>
    <row r="9">
      <c r="A9" s="4" t="inlineStr">
        <is>
          <t>Common stock, shares issued</t>
        </is>
      </c>
      <c r="B9" s="6" t="n">
        <v>1499700</v>
      </c>
      <c r="C9" s="6" t="n">
        <v>1499700</v>
      </c>
    </row>
    <row r="10">
      <c r="A10" s="4" t="inlineStr">
        <is>
          <t>Common stock, shares outstanding</t>
        </is>
      </c>
      <c r="B10" s="6" t="n">
        <v>1499700</v>
      </c>
      <c r="C10" s="6" t="n">
        <v>1499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cts of the war in Ukraine</t>
        </is>
      </c>
      <c r="B1" s="2" t="inlineStr">
        <is>
          <t>6 Months Ended</t>
        </is>
      </c>
    </row>
    <row r="2">
      <c r="B2" s="2" t="inlineStr">
        <is>
          <t>Jun. 30, 2023</t>
        </is>
      </c>
    </row>
    <row r="3">
      <c r="A3" s="3" t="inlineStr">
        <is>
          <t>Impacts Of War In Ukraine</t>
        </is>
      </c>
      <c r="B3" s="4" t="inlineStr">
        <is>
          <t xml:space="preserve"> </t>
        </is>
      </c>
    </row>
    <row r="4">
      <c r="A4" s="4" t="inlineStr">
        <is>
          <t>Impacts of the war in Ukraine</t>
        </is>
      </c>
      <c r="B4" s="4" t="inlineStr">
        <is>
          <t xml:space="preserve"> Note 34.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ALSQ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June 30, 2023, SEALSQ has assessed the consequences
of the war for its financial disclosures and considered the impacts on key judgments and significant estimates, and has concluded that
no changes were required. SEALSQ will continue to monitor these areas of increased risk for material chan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densed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t>
        </is>
      </c>
    </row>
    <row r="6">
      <c r="A6" s="4" t="inlineStr">
        <is>
          <t>Use of Estimates</t>
        </is>
      </c>
      <c r="B6" s="4" t="inlineStr">
        <is>
          <t xml:space="preserve">Use of Estimates The preparation of condensed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densed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t>
        </is>
      </c>
    </row>
    <row r="7">
      <c r="A7" s="4" t="inlineStr">
        <is>
          <t>Foreign Currency</t>
        </is>
      </c>
      <c r="B7" s="4" t="inlineStr">
        <is>
          <t xml:space="preserve">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loss. The
Group's reporting currency is USD. </t>
        </is>
      </c>
    </row>
    <row r="8">
      <c r="A8" s="4" t="inlineStr">
        <is>
          <t>Cash and Cash Equivalents</t>
        </is>
      </c>
      <c r="B8"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9">
      <c r="A9" s="4" t="inlineStr">
        <is>
          <t>Accounts Receivable</t>
        </is>
      </c>
      <c r="B9"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0">
      <c r="A10" s="4" t="inlineStr">
        <is>
          <t>Allowance for Doubtful Accounts</t>
        </is>
      </c>
      <c r="B10" s="4" t="inlineStr">
        <is>
          <t xml:space="preserve">Allowance for Doubtful Account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1">
      <c r="A11" s="4" t="inlineStr">
        <is>
          <t>Inventories</t>
        </is>
      </c>
      <c r="B11"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write-downs on inventory based on an analysis of obsolescence
or a comparison to the anticipated demand or market value based on a consideration of marketability and product maturity, demand forecasts,
historical trends and assumptions about future demand and market conditions. </t>
        </is>
      </c>
    </row>
    <row r="12">
      <c r="A12" s="4" t="inlineStr">
        <is>
          <t>Property, Plant and Equipment</t>
        </is>
      </c>
      <c r="B12"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5 </t>
        </is>
      </c>
    </row>
    <row r="13">
      <c r="A13" s="4" t="inlineStr">
        <is>
          <t>Intangible Assets</t>
        </is>
      </c>
      <c r="B13" s="4" t="inlineStr">
        <is>
          <t xml:space="preserve">Intangible Assets Intangible Assets Those intangible assets that are considered to
have a finite useful life are amortized over their useful lives, which generally range from 1 10 </t>
        </is>
      </c>
    </row>
    <row r="14">
      <c r="A14" s="4" t="inlineStr">
        <is>
          <t>Leases</t>
        </is>
      </c>
      <c r="B14"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t>
        </is>
      </c>
    </row>
    <row r="15">
      <c r="A15" s="4" t="inlineStr">
        <is>
          <t>Revenue Recognition</t>
        </is>
      </c>
      <c r="B15" s="4" t="inlineStr">
        <is>
          <t xml:space="preserve">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t>
        </is>
      </c>
    </row>
    <row r="16">
      <c r="A16" s="4" t="inlineStr">
        <is>
          <t>Contract Assets</t>
        </is>
      </c>
      <c r="B16" s="4" t="inlineStr">
        <is>
          <t xml:space="preserve">Contract Assets Contract assets consist of accrued revenue where
the Group has fulfilled its performance obligation towards the customer but the corresponding invoice has not yet been issued. Upon invoicing,
the asset is reclassified to trade accounts receivable until payment. </t>
        </is>
      </c>
    </row>
    <row r="17">
      <c r="A17" s="4" t="inlineStr">
        <is>
          <t>Deferred Revenue</t>
        </is>
      </c>
      <c r="B17"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current. This would relate to multi-year certificates
or licenses. </t>
        </is>
      </c>
    </row>
    <row r="18">
      <c r="A18" s="4" t="inlineStr">
        <is>
          <t>Contract Liability</t>
        </is>
      </c>
      <c r="B18"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19">
      <c r="A19" s="4" t="inlineStr">
        <is>
          <t>Sales Commissions</t>
        </is>
      </c>
      <c r="B19" s="4" t="inlineStr">
        <is>
          <t xml:space="preserve">Sales Commissions Sales commission expenses where revenue is recognized
are recorded in the period of revenue recognition. </t>
        </is>
      </c>
    </row>
    <row r="20">
      <c r="A20" s="4" t="inlineStr">
        <is>
          <t>Cost of Sales and Depreciation of Production Assets</t>
        </is>
      </c>
      <c r="B20" s="4" t="inlineStr">
        <is>
          <t xml:space="preserve">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1">
      <c r="A21" s="4" t="inlineStr">
        <is>
          <t>Research and Development and Software Development Costs</t>
        </is>
      </c>
      <c r="B21" s="4" t="inlineStr">
        <is>
          <t xml:space="preserve">Research and Development and Software Development
Costs All research and development costs and software
development costs are expensed as incurred. </t>
        </is>
      </c>
    </row>
    <row r="22">
      <c r="A22" s="4" t="inlineStr">
        <is>
          <t>Advertising Costs</t>
        </is>
      </c>
      <c r="B22" s="4" t="inlineStr">
        <is>
          <t xml:space="preserve">Advertising Costs All advertising costs are expensed as incurred. </t>
        </is>
      </c>
    </row>
    <row r="23">
      <c r="A23" s="4" t="inlineStr">
        <is>
          <t>Pension Plan</t>
        </is>
      </c>
      <c r="B23" s="4" t="inlineStr">
        <is>
          <t xml:space="preserve">Pension Plan In the six months ended June 30, 2023, the Group
maintained one defined benefit post retirement plans covering the French employees of WISeKey Semiconductors SAS. In accordance with ASC 715-30, Defined Benefit
Plans – Pension, </t>
        </is>
      </c>
    </row>
    <row r="24">
      <c r="A24" s="4" t="inlineStr">
        <is>
          <t>Income Taxes</t>
        </is>
      </c>
      <c r="B24" s="4" t="inlineStr">
        <is>
          <t xml:space="preserve">Income Taxes Taxes on income are accrued in the same period
as the revenues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t>
        </is>
      </c>
    </row>
    <row r="25">
      <c r="A25" s="4" t="inlineStr">
        <is>
          <t>Research Tax Credits</t>
        </is>
      </c>
      <c r="B25" s="4" t="inlineStr">
        <is>
          <t xml:space="preserve">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s are included in noncurrent deferred
tax credits in the balance sheet in line with ASU 2015-17. </t>
        </is>
      </c>
    </row>
    <row r="26">
      <c r="A26" s="4" t="inlineStr">
        <is>
          <t>Earnings per Share</t>
        </is>
      </c>
      <c r="B26" s="4" t="inlineStr">
        <is>
          <t xml:space="preserve">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and Class F common stock (collectively, the “common stock”) differ. The dividend rights of a Class F Share are
five times greater than the dividend rights of an ordinary share. Undistributed earnings are allocated to the classes of common stock
proportionately to their dividend rights and the resulting net results per share will, therefore, vary for each class of common stock.
In line with ASC 260-10-45, the Group has presented the net earnings attributed to its common stock for each class of common stock. The
earnings per share calculation is based on the weighted average number of shares in issue of each class. When the effects are not antidilutive, diluted
earnings per share is calculated using the weighted-average outstanding common shares and the dilutive effect of stock options as determined
under the treasury stock method. </t>
        </is>
      </c>
    </row>
    <row r="27">
      <c r="A27" s="4" t="inlineStr">
        <is>
          <t>Segment Reporting</t>
        </is>
      </c>
      <c r="B27" s="4" t="inlineStr">
        <is>
          <t xml:space="preserve">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described
in Note 28. </t>
        </is>
      </c>
    </row>
    <row r="28">
      <c r="A28" s="4" t="inlineStr">
        <is>
          <t>Recent Accounting Pronouncements</t>
        </is>
      </c>
      <c r="B28" s="4" t="inlineStr">
        <is>
          <t>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June 2023, The FASB issued ASU No. 2023-03,
Fair Value Measurement (Topic 820): Fair Value Measurement of Equity Securities Subject to Contractual Sale Restrictions,” which
clarifies how the fair value of equity securities subject to contractual sale restrictions is determined. Summary: The ASU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Effective Date: ASU 2023-03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s (Table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s - Schedule of Concentration of Risk by Risk Factor</t>
        </is>
      </c>
      <c r="B4" s="4" t="inlineStr">
        <is>
          <t>Revenue concentration Receivables concentration
6 months ended June 30, As at June 30, As at December 31,
2023 (unaudited) 2022 (unaudited) 2023 (unaudited) 2022
Multinational electronics contract manufacturing company 22 20 39 34
International digital security company 12 0 8 6
Multinational technology company 4 0 16 0
International equipment and software manufacturer 3 5 1 12
International equipment and product manufacturer 2 11 0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 Schedule of Fair Value Assets and Liabilities Measured on Recurring and Nonrecurring Basis</t>
        </is>
      </c>
      <c r="B4" s="4" t="inlineStr">
        <is>
          <t xml:space="preserve">As at June 30, 2023 (unaudited) As at December 31, 2022
USD'000 Carrying amount Fair value Carrying amount Fair value Fair value level Note ref.
Nonrecurring fair value measurements
Accounts receivable 3,471 3,471 2,219 2,219 3 9
Accounts payable 9,018 9,018 6,735 6,735 3 17
Indebtedness to related parties, current — — 3,374 3,374 3 19
Bonds, mortgages and other long-term debt 1,577 1,577 1,489 1,489 3 20
Indebtedness to related parties, noncurrent 12,186 12,186 7,946 7,946 3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 - Schedule of Assets and Liabilities Acquired</t>
        </is>
      </c>
      <c r="B4" s="4" t="inlineStr">
        <is>
          <t xml:space="preserve">The major classes of assets and liabilities acquired
by the accounting acquirer, WISeKey Semiconductors SAS, are as follows: Business Combination - Schedule of Assets
and Liabilities Acquired
USD'000 As at December 31, 2022
ASSETS
TOTAL ASSETS —
LIABILITIES
Indebtedness to related parties, current 188
Total current liabilities 188
TOTAL LIABILITIES 188
Commitments and contingent liabilities
SHAREHOLDERS' EQUITY
Common stock —
USD 0.00
Authorized, issued and outstanding - 100
Additional paid-in capital —
Accumulated deficit (188 )
Total shareholders'equity (188 )
TOTAL LIABILITIES AND EQUITY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6 Months Ended</t>
        </is>
      </c>
    </row>
    <row r="2">
      <c r="B2" s="2" t="inlineStr">
        <is>
          <t>Jun. 30, 2023</t>
        </is>
      </c>
    </row>
    <row r="3">
      <c r="A3" s="3" t="inlineStr">
        <is>
          <t>Credit Loss [Abstract]</t>
        </is>
      </c>
      <c r="B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June 30, As at December 31,
USD'000 2023 (unaudited) 2022
Trade accounts receivable 3,520 2,269
Allowance for doubtful accounts (50 ) (50 )
Accounts receivable from underwriters, promoters, and employees 1 —
Total accounts receivable net of allowance for doubtful accounts 3,471 2,2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 - Schedule of Inventories, Current</t>
        </is>
      </c>
      <c r="B4" s="4" t="inlineStr">
        <is>
          <t xml:space="preserve">Inventories consisted of the following: Inventories - Schedule of Inventories, Current
As at June 30, As at December 31,
USD'000 2023 (unaudited) 2022
Raw materials 3,182 4,523
Work in progress 6,152 2,987
Total inventories 9,334 7,5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June 30, As at December 31,
USD'000 2023 (unaudited) 2022
Value-Added Tax Receivable 315 224
Advanced payment to suppliers 454 1,025
Deposits, current 4 3
Total other current assets 773 1,2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June 30, As at December 31,
USD'000 2023 (unaudited) 2022
Machinery &amp; equipment Machinery &amp; Equipment 11,961 10,410
Office equipment and furniture Office Equipment and Furniture 2,320 2,320
Computer equipment and licences Computer Equipment and Licenses 681 558
Total property, plant and equipment gross 14,962 13,288
Accumulated depreciation for:
Machinery &amp; equipment (10,075 ) (9,985 )
Office equipment and furniture (2,189 ) (2,028 )
Computer equipment and licences (517 ) (493 )
Total accumulated depreciation (12,781 ) (12,506 )
Total property, plant and equipment, net 2,181 782
Depreciation charge for the 6 months to June 30, 273 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 Schedule of Finite-Lived Intangible Assets</t>
        </is>
      </c>
      <c r="B4" s="4" t="inlineStr">
        <is>
          <t xml:space="preserve">Intangible assets and future amortization expenses
consisted of the following: Intangible Assets - Schedule of Finite-Lived
Intangible Assets
As at June 30, As at December 31,
USD'000 2023 (unaudited) 2022
Intangible assets subject to amortization:
Patents 2,281 2,281
License agreements 1,699 1,699
Other intangibles 923 923
Total intangible assets gross 4,903 4,903
Accumulated amortization for:
Patents Patents (2,281 ) (2,281 )
License agreements License Agreements (1,699 ) (1,698 )
Other intangibles Other Intangibles (923 ) (923 )
Total accumulated amortization (4,903 ) (4,902 )
Total intangible assets subject to amortization, net Total Intangible
Assets Subject to Amortization, Net — 1
Total intangible assets, net — 1
Amortization charge for the 6 months to June 30, 1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Accumulated Other Comprehensive Income/(Loss)</t>
        </is>
      </c>
      <c r="F1" s="2" t="inlineStr">
        <is>
          <t>Total</t>
        </is>
      </c>
      <c r="G1" s="2" t="inlineStr">
        <is>
          <t>F Shares</t>
        </is>
      </c>
    </row>
    <row r="2">
      <c r="A2" s="4" t="inlineStr">
        <is>
          <t>As at December 31, 2022 at Dec. 31, 2021</t>
        </is>
      </c>
      <c r="B2" s="5" t="n">
        <v>141</v>
      </c>
      <c r="C2" s="5" t="n">
        <v>8889</v>
      </c>
      <c r="D2" s="5" t="n">
        <v>-23214</v>
      </c>
      <c r="E2" s="5" t="n">
        <v>621</v>
      </c>
      <c r="F2" s="5" t="n">
        <v>-13563</v>
      </c>
      <c r="G2" s="4" t="inlineStr">
        <is>
          <t xml:space="preserve"> </t>
        </is>
      </c>
    </row>
    <row r="3">
      <c r="A3" s="4" t="inlineStr">
        <is>
          <t>Beginning balance, shares at Dec. 31, 2021</t>
        </is>
      </c>
      <c r="B3" s="6" t="n">
        <v>6610293</v>
      </c>
      <c r="C3" s="4" t="inlineStr">
        <is>
          <t xml:space="preserve"> </t>
        </is>
      </c>
      <c r="D3" s="4" t="inlineStr">
        <is>
          <t xml:space="preserve"> </t>
        </is>
      </c>
      <c r="E3" s="4" t="inlineStr">
        <is>
          <t xml:space="preserve"> </t>
        </is>
      </c>
      <c r="F3" s="4" t="inlineStr">
        <is>
          <t xml:space="preserve"> </t>
        </is>
      </c>
      <c r="G3" s="6" t="n">
        <v>1499700</v>
      </c>
    </row>
    <row r="4">
      <c r="A4" s="4" t="inlineStr">
        <is>
          <t>Indebtedness to related parties</t>
        </is>
      </c>
      <c r="B4" s="4" t="inlineStr">
        <is>
          <t xml:space="preserve"> </t>
        </is>
      </c>
      <c r="C4" s="6" t="n">
        <v>149</v>
      </c>
      <c r="D4" s="4" t="inlineStr">
        <is>
          <t xml:space="preserve"> </t>
        </is>
      </c>
      <c r="E4" s="4" t="inlineStr">
        <is>
          <t xml:space="preserve"> </t>
        </is>
      </c>
      <c r="F4" s="6" t="n">
        <v>149</v>
      </c>
      <c r="G4" s="4" t="inlineStr">
        <is>
          <t xml:space="preserve"> </t>
        </is>
      </c>
    </row>
    <row r="5">
      <c r="A5" s="4" t="inlineStr">
        <is>
          <t>Comprehensive income / (loss)</t>
        </is>
      </c>
      <c r="B5" s="4" t="inlineStr">
        <is>
          <t xml:space="preserve"> </t>
        </is>
      </c>
      <c r="C5" s="4" t="inlineStr">
        <is>
          <t xml:space="preserve"> </t>
        </is>
      </c>
      <c r="D5" s="6" t="n">
        <v>-183</v>
      </c>
      <c r="E5" s="6" t="n">
        <v>-9</v>
      </c>
      <c r="F5" s="6" t="n">
        <v>-192</v>
      </c>
      <c r="G5" s="4" t="inlineStr">
        <is>
          <t xml:space="preserve"> </t>
        </is>
      </c>
    </row>
    <row r="6">
      <c r="A6" s="4" t="inlineStr">
        <is>
          <t>As at June 30, 2023 at Jun. 30, 2022</t>
        </is>
      </c>
      <c r="B6" s="5" t="n">
        <v>141</v>
      </c>
      <c r="C6" s="6" t="n">
        <v>9038</v>
      </c>
      <c r="D6" s="6" t="n">
        <v>-23397</v>
      </c>
      <c r="E6" s="6" t="n">
        <v>612</v>
      </c>
      <c r="F6" s="6" t="n">
        <v>-13606</v>
      </c>
      <c r="G6" s="4" t="inlineStr">
        <is>
          <t xml:space="preserve"> </t>
        </is>
      </c>
    </row>
    <row r="7">
      <c r="A7" s="4" t="inlineStr">
        <is>
          <t>Beginning balance, shares at Jun. 30, 2022</t>
        </is>
      </c>
      <c r="B7" s="6" t="n">
        <v>6610293</v>
      </c>
      <c r="C7" s="4" t="inlineStr">
        <is>
          <t xml:space="preserve"> </t>
        </is>
      </c>
      <c r="D7" s="4" t="inlineStr">
        <is>
          <t xml:space="preserve"> </t>
        </is>
      </c>
      <c r="E7" s="4" t="inlineStr">
        <is>
          <t xml:space="preserve"> </t>
        </is>
      </c>
      <c r="F7" s="4" t="inlineStr">
        <is>
          <t xml:space="preserve"> </t>
        </is>
      </c>
      <c r="G7" s="6" t="n">
        <v>1499700</v>
      </c>
    </row>
    <row r="8">
      <c r="A8" s="4" t="inlineStr">
        <is>
          <t>As at December 31, 2022 at Dec. 31, 2022</t>
        </is>
      </c>
      <c r="B8" s="5" t="n">
        <v>150</v>
      </c>
      <c r="C8" s="6" t="n">
        <v>16731</v>
      </c>
      <c r="D8" s="6" t="n">
        <v>-17444</v>
      </c>
      <c r="E8" s="6" t="n">
        <v>775</v>
      </c>
      <c r="F8" s="6" t="n">
        <v>212</v>
      </c>
      <c r="G8" s="4" t="inlineStr">
        <is>
          <t xml:space="preserve"> </t>
        </is>
      </c>
    </row>
    <row r="9">
      <c r="A9" s="4" t="inlineStr">
        <is>
          <t>Beginning balance, shares at Dec. 31, 2022</t>
        </is>
      </c>
      <c r="B9" s="6" t="n">
        <v>7501400</v>
      </c>
      <c r="C9" s="4" t="inlineStr">
        <is>
          <t xml:space="preserve"> </t>
        </is>
      </c>
      <c r="D9" s="4" t="inlineStr">
        <is>
          <t xml:space="preserve"> </t>
        </is>
      </c>
      <c r="E9" s="4" t="inlineStr">
        <is>
          <t xml:space="preserve"> </t>
        </is>
      </c>
      <c r="F9" s="4" t="inlineStr">
        <is>
          <t xml:space="preserve"> </t>
        </is>
      </c>
      <c r="G9" s="6" t="n">
        <v>1499700</v>
      </c>
    </row>
    <row r="10">
      <c r="A10" s="4" t="inlineStr">
        <is>
          <t>Indebtedness to related parties</t>
        </is>
      </c>
      <c r="B10" s="4" t="inlineStr">
        <is>
          <t xml:space="preserve"> </t>
        </is>
      </c>
      <c r="C10" s="6" t="n">
        <v>209</v>
      </c>
      <c r="D10" s="4" t="inlineStr">
        <is>
          <t xml:space="preserve"> </t>
        </is>
      </c>
      <c r="E10" s="4" t="inlineStr">
        <is>
          <t xml:space="preserve"> </t>
        </is>
      </c>
      <c r="F10" s="6" t="n">
        <v>209</v>
      </c>
      <c r="G10" s="4" t="inlineStr">
        <is>
          <t xml:space="preserve"> </t>
        </is>
      </c>
    </row>
    <row r="11">
      <c r="A11" s="4" t="inlineStr">
        <is>
          <t>Comprehensive income / (loss)</t>
        </is>
      </c>
      <c r="B11" s="4" t="inlineStr">
        <is>
          <t xml:space="preserve"> </t>
        </is>
      </c>
      <c r="C11" s="4" t="inlineStr">
        <is>
          <t xml:space="preserve"> </t>
        </is>
      </c>
      <c r="D11" s="6" t="n">
        <v>-874</v>
      </c>
      <c r="E11" s="6" t="n">
        <v>-4</v>
      </c>
      <c r="F11" s="6" t="n">
        <v>-878</v>
      </c>
      <c r="G11" s="4" t="inlineStr">
        <is>
          <t xml:space="preserve"> </t>
        </is>
      </c>
    </row>
    <row r="12">
      <c r="A12" s="4" t="inlineStr">
        <is>
          <t>Reverse recapitalization</t>
        </is>
      </c>
      <c r="B12" s="4" t="inlineStr">
        <is>
          <t xml:space="preserve"> </t>
        </is>
      </c>
      <c r="C12" s="6" t="n">
        <v>-188</v>
      </c>
      <c r="D12" s="4" t="inlineStr">
        <is>
          <t xml:space="preserve"> </t>
        </is>
      </c>
      <c r="E12" s="4" t="inlineStr">
        <is>
          <t xml:space="preserve"> </t>
        </is>
      </c>
      <c r="F12" s="6" t="n">
        <v>-188</v>
      </c>
      <c r="G12" s="4" t="inlineStr">
        <is>
          <t xml:space="preserve"> </t>
        </is>
      </c>
    </row>
    <row r="13">
      <c r="A13" s="4" t="inlineStr">
        <is>
          <t>Reverse recapitalization, shares</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 at June 30, 2023 at Jun. 30, 2023</t>
        </is>
      </c>
      <c r="B14" s="5" t="n">
        <v>150</v>
      </c>
      <c r="C14" s="5" t="n">
        <v>16752</v>
      </c>
      <c r="D14" s="5" t="n">
        <v>-18318</v>
      </c>
      <c r="E14" s="5" t="n">
        <v>771</v>
      </c>
      <c r="F14" s="5" t="n">
        <v>-645</v>
      </c>
      <c r="G14" s="4" t="inlineStr">
        <is>
          <t xml:space="preserve"> </t>
        </is>
      </c>
    </row>
    <row r="15">
      <c r="A15" s="4" t="inlineStr">
        <is>
          <t>Beginning balance, shares at Jun. 30, 2023</t>
        </is>
      </c>
      <c r="B15" s="6" t="n">
        <v>7501500</v>
      </c>
      <c r="C15" s="4" t="inlineStr">
        <is>
          <t xml:space="preserve"> </t>
        </is>
      </c>
      <c r="D15" s="4" t="inlineStr">
        <is>
          <t xml:space="preserve"> </t>
        </is>
      </c>
      <c r="E15" s="4" t="inlineStr">
        <is>
          <t xml:space="preserve"> </t>
        </is>
      </c>
      <c r="F15" s="4" t="inlineStr">
        <is>
          <t xml:space="preserve"> </t>
        </is>
      </c>
      <c r="G15" s="6" t="n">
        <v>149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s - Schedule of Lease Costs</t>
        </is>
      </c>
      <c r="B4" s="4" t="inlineStr">
        <is>
          <t xml:space="preserve">During the six months ended June
30, 2023 and 2022 we recognized rent expenses associated with our leases as follows: Leases - Schedule of Lease Costs
6 months ended June 30,
USD'000 2023 (unaudited) 2022 (unaudited)
Operating lease cost:
Fixed rent expense 172 166
Short-term lease cost — —
Net lease cost 172 166
Lease cost - Cost of sales Cost of Sales — —
Lease cost - General &amp; administrative expenses General &amp;
Administrative Expenses 172 166
Net lease cost 172 166 </t>
        </is>
      </c>
    </row>
    <row r="5">
      <c r="A5" s="4" t="inlineStr">
        <is>
          <t>Leases - Schedule of Cash and Non-Cash Activities Associated with Leases</t>
        </is>
      </c>
      <c r="B5" s="4" t="inlineStr">
        <is>
          <t xml:space="preserve">In the six months ended June 30,
2023 and the year ended December 31, 2022, we had the following cash and non-cash activities associated with our leases: Leases - Schedule of Cash and Non-Cash
Activities Associated with Leases
As at June 30, As at December 31,
USD'000 2023 (unaudited) 2022
Cash paid for amounts included in the measurement of lease liabilities:
Operating cash flows from operating leases 161 328
Non-cash investing and financing activities :
Net lease cost 172 332
Additions to ROU assets obtained from:
New operating lease liabilities 65 56 </t>
        </is>
      </c>
    </row>
    <row r="6">
      <c r="A6" s="4" t="inlineStr">
        <is>
          <t>Leases - Schedule of Right-Of-Use Assets and Lease Liabilities</t>
        </is>
      </c>
      <c r="B6" s="4" t="inlineStr">
        <is>
          <t xml:space="preserve">The following table provides the details of right-of-use
assets and lease liabilities as of June 30, 2023: Leases - Schedule of Right-Of-Use Assets and
Lease Liabilities
As at June 30, 2023
USD'000
Right-of-use assets:
Operating leases 1,294
Total right-of-use assets 1,294
Lease liabilities:
Operating leases 1,242
Total lease liabilities 1,242 </t>
        </is>
      </c>
    </row>
    <row r="7">
      <c r="A7" s="4" t="inlineStr">
        <is>
          <t>Leases - Schedule of Future Minimum Lease Payments</t>
        </is>
      </c>
      <c r="B7" s="4" t="inlineStr">
        <is>
          <t xml:space="preserve">As at June 30, 2023, future minimum annual lease
payments were as follows, which corresponds to the future minimum lease payments under legacy ASC 840 in line with ASU 2018-11. Leases - Schedule of Future Minimum
Lease Payments Other Liabilities
USD'000 USD'000 USD'000 USD'000
Year Operating Short-term Finance Total
2023 164 — — 164
2024 318 — — 318
2025 293 — — 293
2026 289 — — 289
2027 and beyond 447 — — 447
Total future minimum operating and short-term lease payments 1,511 — — 1,511
Less effects of discounting (269 ) — — (269 )
Lease liabilities recognized 1,242 — — 1,2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 Schedule of Accounts Payable</t>
        </is>
      </c>
      <c r="B4" s="4" t="inlineStr">
        <is>
          <t xml:space="preserve">The accounts payable balance consisted of the
following: Accounts Payable - Schedule of Accounts
Payable
As at June 30, As at December 31,
USD'000 2023 (unaudited) 2022
Trade creditors 4,916 5,001
Accounts payable to shareholders 2,145 —
Accounts payable to underwriters, promoters, and employees 826 1,071
Other accounts payable 1,131 663
Total accounts payable 9,018 6,7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 - Schedule of Other Current Liabilities</t>
        </is>
      </c>
      <c r="B4" s="4" t="inlineStr">
        <is>
          <t xml:space="preserve">Other current liabilities consisted of the following: Other Current Liabilities - Schedule of
Other Current Liabilities
As at June 30, As at December 31,
USD'000 2023 (unaudited) 2022
Other tax payable 30 28
Customer contract liability, current 157 84
Other current liabilities 38 36
Total other current liabilities 225 1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 - Schedule of Changes in Projected Benefit Obligations</t>
        </is>
      </c>
      <c r="B4" s="4" t="inlineStr">
        <is>
          <t>Movement in Funded Status 6 months ended June 30,
USD'000 2023 2022
Net Service cost 19 23
Interest cost/(credit) 7 2
Settlement / curtailment cost / (credit) — —
Total Net Periodic Benefit Cost/(credit) 26 25
Employer contributions paid in the period (13 ) (12 )
Total Cashflow (13 ) (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tockholders' Equity - Schedule of Stock by Class</t>
        </is>
      </c>
      <c r="B4" s="4" t="inlineStr">
        <is>
          <t xml:space="preserve">Stockholders’ equity consisted of the following: Stockholders' Equity - Schedule of Stock by Class
SEALSQ Corp. WISeKey Semiconductors SAS
As at June 30, 2023 As at December 31, 2022
Share Capital Ordinary shares F shares In equivalent ordinary shares In equivalent
Par value per share USD 0.01 USD 0.05 USD 0.01 USD 0.05
Share capital (in USD) 75,015 74,985 75,014 74,985
Total number of authorized shares 200,000,000 10,000,000 200,000,000 10,000,000
Total number of fully paid-in issued shares 7,501,500 1,499,700 7,501,400 1,499,700
Total number of fully paid-in outstanding shares 7,501,500 1,499,700 7,501,400 1,499,700
Total share capital (in USD) 150,000 149,9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 Schedule of Disaggregation of Revenue</t>
        </is>
      </c>
      <c r="B4" s="4" t="inlineStr">
        <is>
          <t xml:space="preserve">The following table shows the Group’s revenues
disaggregated by product or service type: Revenue - Schedule of Disaggregation of Revenue At One Point in Time
At one point in time Total
Disaggregation of revenue (unaudited) Revenue recognized 6 months ended June 30, 6 months ended June 30,
USD'000 2023 2022 2023 2022
Secure Microcontrollers Segment
Secure chips Upon delivery 10,156 9,671 10,156 9,671
Total Secure Microcontrollers segment revenue 10,156 9,671 10,156 9,671
All Other Segment
Secure chips Upon delivery 4,595 985 4,595 985
Total All Other segment revenue 4,595 985 4,595 985
Total Revenue 14,751 10,656 14,751 10,656 </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Rest of EMEA North America Asia Pacific Latin America France
Net sales by region (unaudited) 6 months ended June 30,
USD'000 2023 2022
Secure Microcontrollers Segment
France 31 90
Rest of EMEA 1,357 1,280
North America 7,956 6,937
Asia Pacific 812 1,314
Latin America — 50
Total Secure Microcontrollers segment revenue 10,156 9,671
All Other Segment
France 109 4
Rest of EMEA 2,924 679
North America 418 —
Asia Pacific 1,144 302
Total All Other segment revenue 4,595 985
Total net sales 14,751 10,656
*EMEA means Europe, Middle East and Africa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June 30, As at December 31,
USD'000 2023 (unaudited) 2022
Trade accounts receivables
Trade accounts receivable - Secure Microcontrollers Segment 2,424 1,794
Trade accounts receivable - All Other Segment 1,096 475
Total trade accounts receivables 3,520 2,269
Contract liabilities - current 157 84
Total contract liabilities 157 84
Revenue recognized in the period from amounts included in the deferred revenue at the beginning of the year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6 Months Ended</t>
        </is>
      </c>
    </row>
    <row r="2">
      <c r="B2" s="2" t="inlineStr">
        <is>
          <t>Jun. 30, 2023</t>
        </is>
      </c>
    </row>
    <row r="3">
      <c r="A3" s="3" t="inlineStr">
        <is>
          <t>Other Income and Expenses [Abstract]</t>
        </is>
      </c>
      <c r="B3" s="4" t="inlineStr">
        <is>
          <t xml:space="preserve"> </t>
        </is>
      </c>
    </row>
    <row r="4">
      <c r="A4" s="4" t="inlineStr">
        <is>
          <t>Non-Operating Income - Schedule of Non-Operating Income</t>
        </is>
      </c>
      <c r="B4" s="4" t="inlineStr">
        <is>
          <t xml:space="preserve">Non-operating income consisted of the following: Non-Operating Income - Schedule of
Non-Operating Income
Unaudited 6 months ended June 30,
USD'000 2023 2022
Foreign exchange gain 125 469
Interest income 55 —
Total non-operating income 180 4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6 Months Ended</t>
        </is>
      </c>
    </row>
    <row r="2">
      <c r="B2" s="2" t="inlineStr">
        <is>
          <t>Jun. 30, 2023</t>
        </is>
      </c>
    </row>
    <row r="3">
      <c r="A3" s="3" t="inlineStr">
        <is>
          <t>Non-operating Expenses</t>
        </is>
      </c>
      <c r="B3" s="4" t="inlineStr">
        <is>
          <t xml:space="preserve"> </t>
        </is>
      </c>
    </row>
    <row r="4">
      <c r="A4" s="4" t="inlineStr">
        <is>
          <t>Non-Operating Expenses - Schedule of Non-Operating Expenses</t>
        </is>
      </c>
      <c r="B4" s="4" t="inlineStr">
        <is>
          <t xml:space="preserve">Non-operating expenses consisted of the following: Non-Operating
Expenses - Schedule of Non-Operating Expenses
Unaudited 6 months ended June 30,
USD'000 2023 2022
Foreign exchange losses 253 111
Financial charges 2 1
Interest expense 52 —
Other 6 1
Total non-operating expenses 313 1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 - Schedule of Segment Reporting Information by Segment</t>
        </is>
      </c>
      <c r="B4" s="4" t="inlineStr">
        <is>
          <t xml:space="preserve">6 months ended June 30, 2023 (unaudited) 2022 (unaudited)
USD'000 Secure Microcontrollers All Other Total Secure Microcontrollers All Other Total
Revenues from external customers 10,156 4,595 14,751 9,671 985 10,656
Intersegment revenues — 231 231 — 180 180
Interest revenue 38 17 55 — — —
Interest expense 36 16 52 110 11 121
Depreciation and amortization 190 86 275 181 19 200
Segment income /(loss) before income taxes 718 (1,262 ) (544 ) 687 (860 ) (173 )
Profit / (loss) from intersegment sales — 11 11 — 9 9
Income tax recovery /(expense) — (320 ) (320 ) — (1 ) (1 )
Segment assets 13,279 7,864 24,148 13,279 1,695 14,974 </t>
        </is>
      </c>
    </row>
    <row r="5">
      <c r="A5" s="4" t="inlineStr">
        <is>
          <t>Segment Reporting - Schedule of Reconciliation of Revenue</t>
        </is>
      </c>
      <c r="B5" s="4" t="inlineStr">
        <is>
          <t>6 months ended June 30, 2023 2022
USD'000 USD'000
Revenue reconciliation
Total revenue for reportable segment 14,982 10,836
Elimination of intersegment revenue Intersegment (231 ) (180 )
Total consolidated revenue 14,751 10,656
Loss reconciliation
Total profit / (loss) from reportable segments (544 ) (173 )
Elimination of intersegment profits (11 ) (9 )
Income /(Loss) before income taxes (555 ) (182 )</t>
        </is>
      </c>
    </row>
    <row r="6">
      <c r="A6" s="4" t="inlineStr">
        <is>
          <t>Segment Reporting - Schedule of Reconciliation of Assets</t>
        </is>
      </c>
      <c r="B6" s="4" t="inlineStr">
        <is>
          <t xml:space="preserve">As at June 30, 2023 2022
USD'000 USD'000
Asset reconciliation
Total assets from reportable segments Reportable Segments 24,148 14,974
Elimination of intersegment receivables Intersegment (71 ) (279 )
Consolidated total assets 24,077 14,695 </t>
        </is>
      </c>
    </row>
    <row r="7">
      <c r="A7" s="4" t="inlineStr">
        <is>
          <t>Segment Reporting - Schedule of Revenue and Property, Plant and Equipment by Geography</t>
        </is>
      </c>
      <c r="B7" s="4" t="inlineStr">
        <is>
          <t xml:space="preserve">The following tables summarize geographic information
for net sales based on the billing address of the customer, and for property, plant and equipment. Segment Reporting - Schedule of Revenue and Property, Plant and Equipment by Geography
Net sales by region 6 months ended June 30,
USD'000 2023 (unaudited) 2022 (unaudited)
France 140 94
Rest of EMEA* 4,281 1,959
North America 8,374 6,937
Asia Pacific 1,956 1,616
Latin America — 50
Total net sales 14,751 10,656
* EMEA means Europe, Middle East and Africa
Property, plant and equipment, net of depreciation, by region As at June 30, As at December 31,
USD'000 2023 2022
France 2,181 782
Total Property, plant and equipment, net of depreciation 2,181 78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 per ordinary share (USD)</t>
        </is>
      </c>
      <c r="B3" s="4" t="inlineStr">
        <is>
          <t xml:space="preserve"> </t>
        </is>
      </c>
    </row>
    <row r="4">
      <c r="A4" s="4" t="inlineStr">
        <is>
          <t>Earnings/(Loss) Per Share - Schedule of Earnings Per Shares, Basic and Diluted</t>
        </is>
      </c>
      <c r="B4" s="4" t="inlineStr">
        <is>
          <t>The computation of basic and diluted net earnings/(loss)
per share for the Group is as follows: Earnings/(Loss) Per Share - Schedule
of Earnings Per Shares, Basic and Diluted
6 months ended June 30,
Earnings / (loss) per share 2023 (unaudited) 2022 (unaudited)
Net income (USD'000) (875 ) (183 )
Effect of potentially dilutive instruments on net gain (USD'000) n/a n/a
Net income / (loss) after effect of potentially dilutive instruments (USD'000) (875 ) (183 )
Ordinary shares used in net earnings / (loss) per share computation:
Weighted average shares outstanding - basic 7,501,500 6,610,293
Effect of potentially dilutive equivalent shares n/a n/a
Weighted average shares outstanding - diluted 7,501,500 6,610,293
Net earnings / (loss) per ordinary share
Basic weighted average loss per share (USD) (0.06 ) (0.01 )
Diluted weighted average loss per share (USD) (0.06 ) (0.01 )
F shares used in net earnings / (loss) per share computation:
Weighted average shares outstanding - basic 1,499,700 1,499,700
Effect of potentially dilutive equivalent shares n/a n/a
Weighted average shares outstanding - diluted 1,499,700 1,499,700
Net earnings / (loss) per F share
Basic weighted average loss per share (USD) (0.29 ) (0.06 )
Diluted weighted average loss per share (USD) (0.29 ) (0.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875</v>
      </c>
      <c r="C4" s="5" t="n">
        <v>-18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mp; equipment</t>
        </is>
      </c>
      <c r="B6" s="6" t="n">
        <v>273</v>
      </c>
      <c r="C6" s="6" t="n">
        <v>198</v>
      </c>
    </row>
    <row r="7">
      <c r="A7" s="4" t="inlineStr">
        <is>
          <t>Amortization of intangible assets</t>
        </is>
      </c>
      <c r="B7" s="6" t="n">
        <v>1</v>
      </c>
      <c r="C7" s="6" t="n">
        <v>2</v>
      </c>
    </row>
    <row r="8">
      <c r="A8" s="4" t="inlineStr">
        <is>
          <t>Interest and amortization of debt discount</t>
        </is>
      </c>
      <c r="B8" s="6" t="n">
        <v>143</v>
      </c>
      <c r="C8" s="6" t="n">
        <v>155</v>
      </c>
    </row>
    <row r="9">
      <c r="A9" s="4" t="inlineStr">
        <is>
          <t>Inventory obsolescence impairment</t>
        </is>
      </c>
      <c r="B9" s="6" t="n">
        <v>257</v>
      </c>
      <c r="C9" s="6" t="n">
        <v>-240</v>
      </c>
    </row>
    <row r="10">
      <c r="A10" s="4" t="inlineStr">
        <is>
          <t>Income tax expense / (recovery) net of cash paid</t>
        </is>
      </c>
      <c r="B10" s="6" t="n">
        <v>320</v>
      </c>
      <c r="C10" s="6" t="n">
        <v>1</v>
      </c>
    </row>
    <row r="11">
      <c r="A11" s="3" t="inlineStr">
        <is>
          <t>Changes in operating assets and liabilities, net of effects of businesses acquired</t>
        </is>
      </c>
      <c r="B11" s="4" t="inlineStr">
        <is>
          <t xml:space="preserve"> </t>
        </is>
      </c>
      <c r="C11" s="4" t="inlineStr">
        <is>
          <t xml:space="preserve"> </t>
        </is>
      </c>
    </row>
    <row r="12">
      <c r="A12" s="4" t="inlineStr">
        <is>
          <t>Decrease (increase) in accounts receivables</t>
        </is>
      </c>
      <c r="B12" s="6" t="n">
        <v>-1252</v>
      </c>
      <c r="C12" s="6" t="n">
        <v>-766</v>
      </c>
    </row>
    <row r="13">
      <c r="A13" s="4" t="inlineStr">
        <is>
          <t>Decrease (increase) in inventories</t>
        </is>
      </c>
      <c r="B13" s="6" t="n">
        <v>-2081</v>
      </c>
      <c r="C13" s="6" t="n">
        <v>-1479</v>
      </c>
    </row>
    <row r="14">
      <c r="A14" s="4" t="inlineStr">
        <is>
          <t>Decrease (increase) in other current assets and prepaids, net</t>
        </is>
      </c>
      <c r="B14" s="6" t="n">
        <v>-52</v>
      </c>
      <c r="C14" s="6" t="n">
        <v>-539</v>
      </c>
    </row>
    <row r="15">
      <c r="A15" s="4" t="inlineStr">
        <is>
          <t>Decrease (increase) in deferred research &amp; development tax credits, net</t>
        </is>
      </c>
      <c r="B15" s="6" t="n">
        <v>-488</v>
      </c>
      <c r="C15" s="6" t="n">
        <v>-224</v>
      </c>
    </row>
    <row r="16">
      <c r="A16" s="4" t="inlineStr">
        <is>
          <t>Decrease (increase) in other noncurrent assets, net</t>
        </is>
      </c>
      <c r="B16" s="6" t="n">
        <v>-5</v>
      </c>
      <c r="C16" s="6" t="n">
        <v>7</v>
      </c>
    </row>
    <row r="17">
      <c r="A17" s="4" t="inlineStr">
        <is>
          <t>Increase (decrease) in accounts payable</t>
        </is>
      </c>
      <c r="B17" s="6" t="n">
        <v>2095</v>
      </c>
      <c r="C17" s="6" t="n">
        <v>531</v>
      </c>
    </row>
    <row r="18">
      <c r="A18" s="4" t="inlineStr">
        <is>
          <t>Increase (decrease) in income taxes payable</t>
        </is>
      </c>
      <c r="B18" s="6" t="n">
        <v>-2</v>
      </c>
      <c r="C18" s="6" t="n">
        <v>-3</v>
      </c>
    </row>
    <row r="19">
      <c r="A19" s="4" t="inlineStr">
        <is>
          <t>Increase (decrease) in other current liabilities</t>
        </is>
      </c>
      <c r="B19" s="6" t="n">
        <v>77</v>
      </c>
      <c r="C19" s="6" t="n">
        <v>-95</v>
      </c>
    </row>
    <row r="20">
      <c r="A20" s="4" t="inlineStr">
        <is>
          <t>Increase (decrease) in defined benefit pension liability</t>
        </is>
      </c>
      <c r="B20" s="6" t="n">
        <v>33</v>
      </c>
      <c r="C20" s="6" t="n">
        <v>13</v>
      </c>
    </row>
    <row r="21">
      <c r="A21" s="4" t="inlineStr">
        <is>
          <t>Net cash provided by (used in) operating activities</t>
        </is>
      </c>
      <c r="B21" s="6" t="n">
        <v>-1556</v>
      </c>
      <c r="C21" s="6" t="n">
        <v>-2622</v>
      </c>
    </row>
    <row r="22">
      <c r="A22" s="3" t="inlineStr">
        <is>
          <t>Cash Flows from investing activities:</t>
        </is>
      </c>
      <c r="B22" s="4" t="inlineStr">
        <is>
          <t xml:space="preserve"> </t>
        </is>
      </c>
      <c r="C22" s="4" t="inlineStr">
        <is>
          <t xml:space="preserve"> </t>
        </is>
      </c>
    </row>
    <row r="23">
      <c r="A23" s="4" t="inlineStr">
        <is>
          <t>Sale / (acquisition) of property, plant and equipment</t>
        </is>
      </c>
      <c r="B23" s="6" t="n">
        <v>-1677</v>
      </c>
      <c r="C23" s="6" t="n">
        <v>-132</v>
      </c>
    </row>
    <row r="24">
      <c r="A24" s="4" t="inlineStr">
        <is>
          <t>Net cash provided by (used in) investing activities</t>
        </is>
      </c>
      <c r="B24" s="6" t="n">
        <v>-1677</v>
      </c>
      <c r="C24" s="6" t="n">
        <v>-132</v>
      </c>
    </row>
    <row r="25">
      <c r="A25" s="3" t="inlineStr">
        <is>
          <t>Cash Flows from financing activities:</t>
        </is>
      </c>
      <c r="B25" s="4" t="inlineStr">
        <is>
          <t xml:space="preserve"> </t>
        </is>
      </c>
      <c r="C25" s="4" t="inlineStr">
        <is>
          <t xml:space="preserve"> </t>
        </is>
      </c>
    </row>
    <row r="26">
      <c r="A26" s="4" t="inlineStr">
        <is>
          <t>Proceeds from debt</t>
        </is>
      </c>
      <c r="B26" s="6" t="n">
        <v>209</v>
      </c>
      <c r="C26" s="6" t="n">
        <v>2562</v>
      </c>
    </row>
    <row r="27">
      <c r="A27" s="4" t="inlineStr">
        <is>
          <t>Increase (decrease) in indebtedness to related parties, noncurrent, net of cash proceeds from debt</t>
        </is>
      </c>
      <c r="B27" s="6" t="n">
        <v>658</v>
      </c>
      <c r="C27" s="4" t="inlineStr">
        <is>
          <t xml:space="preserve"> </t>
        </is>
      </c>
    </row>
    <row r="28">
      <c r="A28" s="4" t="inlineStr">
        <is>
          <t>Net cash provided by (used in) financing activities</t>
        </is>
      </c>
      <c r="B28" s="6" t="n">
        <v>867</v>
      </c>
      <c r="C28" s="6" t="n">
        <v>2562</v>
      </c>
    </row>
    <row r="29">
      <c r="A29" s="4" t="inlineStr">
        <is>
          <t>Effect of exchange rate changes on cash and cash equivalents</t>
        </is>
      </c>
      <c r="B29" s="6" t="n">
        <v>169</v>
      </c>
      <c r="C29" s="6" t="n">
        <v>130</v>
      </c>
    </row>
    <row r="30">
      <c r="A30" s="3" t="inlineStr">
        <is>
          <t>Cash and cash equivalents</t>
        </is>
      </c>
      <c r="B30" s="4" t="inlineStr">
        <is>
          <t xml:space="preserve"> </t>
        </is>
      </c>
      <c r="C30" s="4" t="inlineStr">
        <is>
          <t xml:space="preserve"> </t>
        </is>
      </c>
    </row>
    <row r="31">
      <c r="A31" s="4" t="inlineStr">
        <is>
          <t>Net increase (decrease) during the period</t>
        </is>
      </c>
      <c r="B31" s="6" t="n">
        <v>-2197</v>
      </c>
      <c r="C31" s="6" t="n">
        <v>-62</v>
      </c>
    </row>
    <row r="32">
      <c r="A32" s="4" t="inlineStr">
        <is>
          <t>Balance, beginning of period</t>
        </is>
      </c>
      <c r="B32" s="6" t="n">
        <v>4057</v>
      </c>
      <c r="C32" s="6" t="n">
        <v>2064</v>
      </c>
    </row>
    <row r="33">
      <c r="A33" s="4" t="inlineStr">
        <is>
          <t xml:space="preserve">Cash and cash equivalents balance, end of period </t>
        </is>
      </c>
      <c r="B33" s="6" t="n">
        <v>1860</v>
      </c>
      <c r="C33" s="6" t="n">
        <v>2002</v>
      </c>
    </row>
    <row r="34">
      <c r="A34" s="3" t="inlineStr">
        <is>
          <t>Supplemental cash flow information</t>
        </is>
      </c>
      <c r="B34" s="4" t="inlineStr">
        <is>
          <t xml:space="preserve"> </t>
        </is>
      </c>
      <c r="C34" s="4" t="inlineStr">
        <is>
          <t xml:space="preserve"> </t>
        </is>
      </c>
    </row>
    <row r="35">
      <c r="A35" s="4" t="inlineStr">
        <is>
          <t>Cash paid for incomes taxes</t>
        </is>
      </c>
      <c r="B35" s="4" t="inlineStr">
        <is>
          <t xml:space="preserve"> </t>
        </is>
      </c>
      <c r="C35" s="4" t="inlineStr">
        <is>
          <t xml:space="preserve"> </t>
        </is>
      </c>
    </row>
    <row r="36">
      <c r="A36" s="4" t="inlineStr">
        <is>
          <t>ROU assets obtained from operating lease</t>
        </is>
      </c>
      <c r="B36" s="5" t="n">
        <v>65</v>
      </c>
      <c r="C36" s="5" t="n">
        <v>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 Disclosure - Schedule of Subsidiary/Parent Ownership Interest</t>
        </is>
      </c>
      <c r="B4" s="4" t="inlineStr">
        <is>
          <t>As at June 30, 2023, the condensed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emiconductors SAS France 2010 EUR 1,473,162 100.0 100.0 Chip manufacturing, sales &amp; distribution
WISeKey IoT Japan KK Japan 2017 JPY 1,000,000 100.0 100.0 Sales &amp; distribution
WISeKey IoT Taiwan Taiwan 2017 TWD 100,000 100.0 100.0 Sales &amp; distribution</t>
        </is>
      </c>
    </row>
    <row r="5">
      <c r="A5" s="4" t="inlineStr">
        <is>
          <t>Related Parties Disclosure - Schedule of Related Party Transactions</t>
        </is>
      </c>
      <c r="B5" s="4" t="inlineStr">
        <is>
          <t xml:space="preserve">Receivables as at Payables as at Net expenses to Net income from
Related Parties June 30, December 31, June 30, December 31, in the 6 months ended June 30, in the 6 months ended June 30,
(in USD'000) 2023 (unaudited) 2022 2023 (unaudited) 2022 2023 (unaudited) 2022 (unaudited) 2023 (unaudited) 2022 (unaudited)
1 WISeKey International Holding AG — — 9,656 7,122 1,898 359 — —
2 WISeKey USA Inc — — 646 154 492 255 — —
3 WISeKey Semiconductors GmbH — — 870 773 81 92 — —
4 WISeCoin AG — — 3,349 3,306 37 44 — —
Total — — 14,521 11,355 2,508 75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operations and going concern (Details Narrative) - USD ($) $ in Thousand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Operating income/(loss)</t>
        </is>
      </c>
      <c r="B4" s="5" t="n">
        <v>-279</v>
      </c>
      <c r="C4" s="5" t="n">
        <v>-383</v>
      </c>
    </row>
    <row r="5">
      <c r="A5" s="4" t="inlineStr">
        <is>
          <t>Working capital</t>
        </is>
      </c>
      <c r="B5" s="5" t="n">
        <v>6700</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un. 30, 2023</t>
        </is>
      </c>
    </row>
    <row r="2">
      <c r="A2" s="4" t="inlineStr">
        <is>
          <t>Minimum | Intangible Assets</t>
        </is>
      </c>
      <c r="B2" s="4" t="inlineStr">
        <is>
          <t xml:space="preserve"> </t>
        </is>
      </c>
    </row>
    <row r="3">
      <c r="A3" s="3" t="inlineStr">
        <is>
          <t>Property, Plant and Equipment [Line Items]</t>
        </is>
      </c>
      <c r="B3" s="4" t="inlineStr">
        <is>
          <t xml:space="preserve"> </t>
        </is>
      </c>
    </row>
    <row r="4">
      <c r="A4" s="4" t="inlineStr">
        <is>
          <t>Intangible assets, useful lives</t>
        </is>
      </c>
      <c r="B4" s="4" t="inlineStr">
        <is>
          <t>1 year</t>
        </is>
      </c>
    </row>
    <row r="5">
      <c r="A5" s="4" t="inlineStr">
        <is>
          <t>Maximum | Intangible Assets</t>
        </is>
      </c>
      <c r="B5" s="4" t="inlineStr">
        <is>
          <t xml:space="preserve"> </t>
        </is>
      </c>
    </row>
    <row r="6">
      <c r="A6" s="3" t="inlineStr">
        <is>
          <t>Property, Plant and Equipment [Line Items]</t>
        </is>
      </c>
      <c r="B6" s="4" t="inlineStr">
        <is>
          <t xml:space="preserve"> </t>
        </is>
      </c>
    </row>
    <row r="7">
      <c r="A7" s="4" t="inlineStr">
        <is>
          <t>Intangible assets, useful lives</t>
        </is>
      </c>
      <c r="B7" s="4" t="inlineStr">
        <is>
          <t>10 years</t>
        </is>
      </c>
    </row>
    <row r="8">
      <c r="A8" s="4" t="inlineStr">
        <is>
          <t>Property, Plant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Property, Plant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s - Schedule of Concentration of Risk by Risk Factor (Details)</t>
        </is>
      </c>
      <c r="B1" s="2" t="inlineStr">
        <is>
          <t>6 Months Ended</t>
        </is>
      </c>
    </row>
    <row r="2">
      <c r="B2" s="2" t="inlineStr">
        <is>
          <t>Jun. 30, 2023</t>
        </is>
      </c>
      <c r="C2" s="2" t="inlineStr">
        <is>
          <t>Jun. 30, 2022</t>
        </is>
      </c>
    </row>
    <row r="3">
      <c r="A3" s="4" t="inlineStr">
        <is>
          <t>Multinational Electronics Contract Manufacturing Company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8" t="n">
        <v>0.22</v>
      </c>
      <c r="C5" s="8" t="n">
        <v>0.2</v>
      </c>
    </row>
    <row r="6">
      <c r="A6" s="4" t="inlineStr">
        <is>
          <t>Multinational Electronics Contract Manufacturing Company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8" t="n">
        <v>0.39</v>
      </c>
      <c r="C8" s="8" t="n">
        <v>0.34</v>
      </c>
    </row>
    <row r="9">
      <c r="A9" s="4" t="inlineStr">
        <is>
          <t>International Digital Security Company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8" t="n">
        <v>0.12</v>
      </c>
      <c r="C11" s="8" t="n">
        <v>0</v>
      </c>
    </row>
    <row r="12">
      <c r="A12" s="4" t="inlineStr">
        <is>
          <t>International Digital Security Company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8" t="n">
        <v>0.08</v>
      </c>
      <c r="C14" s="8" t="n">
        <v>0.06</v>
      </c>
    </row>
    <row r="15">
      <c r="A15" s="4" t="inlineStr">
        <is>
          <t>Multinational Technology Company |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8" t="n">
        <v>0.04</v>
      </c>
      <c r="C17" s="8" t="n">
        <v>0</v>
      </c>
    </row>
    <row r="18">
      <c r="A18" s="4" t="inlineStr">
        <is>
          <t>Multinational Technology Company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8" t="n">
        <v>0.16</v>
      </c>
      <c r="C20" s="8" t="n">
        <v>0</v>
      </c>
    </row>
    <row r="21">
      <c r="A21" s="4" t="inlineStr">
        <is>
          <t>International Equipment and Software Manufacturer |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t>
        </is>
      </c>
      <c r="B23" s="8" t="n">
        <v>0.03</v>
      </c>
      <c r="C23" s="8" t="n">
        <v>0.05</v>
      </c>
    </row>
    <row r="24">
      <c r="A24" s="4" t="inlineStr">
        <is>
          <t>International Equipment and Software Manufacturer | Accounts Receivabl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t>
        </is>
      </c>
      <c r="B26" s="8" t="n">
        <v>0.01</v>
      </c>
      <c r="C26" s="8" t="n">
        <v>0.12</v>
      </c>
    </row>
    <row r="27">
      <c r="A27" s="4" t="inlineStr">
        <is>
          <t>International Equipment and Product Manufacturer | Revenu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t>
        </is>
      </c>
      <c r="B29" s="8" t="n">
        <v>0.02</v>
      </c>
      <c r="C29" s="8" t="n">
        <v>0.11</v>
      </c>
    </row>
    <row r="30">
      <c r="A30" s="4" t="inlineStr">
        <is>
          <t>International Equipment and Product Manufacturer | Accounts Receivable</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t>
        </is>
      </c>
      <c r="B32" s="8" t="n">
        <v>0</v>
      </c>
      <c r="C32"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and Nonrecurring Basis (Details) - USD ($) $ in Thousands</t>
        </is>
      </c>
      <c r="B1" s="2" t="inlineStr">
        <is>
          <t>Jun. 30, 2023</t>
        </is>
      </c>
      <c r="C1" s="2" t="inlineStr">
        <is>
          <t>Dec. 31, 2022</t>
        </is>
      </c>
      <c r="D1" s="2" t="inlineStr">
        <is>
          <t>Jun. 30,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Assets, carrying amount</t>
        </is>
      </c>
      <c r="B3" s="5" t="n">
        <v>24077</v>
      </c>
      <c r="C3" s="5" t="n">
        <v>21659</v>
      </c>
      <c r="D3" s="5" t="n">
        <v>14695</v>
      </c>
    </row>
    <row r="4">
      <c r="A4" s="4" t="inlineStr">
        <is>
          <t>Liabilities, carrying amount</t>
        </is>
      </c>
      <c r="B4" s="6" t="n">
        <v>24722</v>
      </c>
      <c r="C4" s="6" t="n">
        <v>21447</v>
      </c>
      <c r="D4" s="4" t="inlineStr">
        <is>
          <t xml:space="preserve"> </t>
        </is>
      </c>
    </row>
    <row r="5">
      <c r="A5" s="4" t="inlineStr">
        <is>
          <t>Level 3 | Accounts Payabl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Liabilities, carrying amount</t>
        </is>
      </c>
      <c r="B7" s="6" t="n">
        <v>9018</v>
      </c>
      <c r="C7" s="6" t="n">
        <v>6735</v>
      </c>
      <c r="D7" s="4" t="inlineStr">
        <is>
          <t xml:space="preserve"> </t>
        </is>
      </c>
    </row>
    <row r="8">
      <c r="A8" s="4" t="inlineStr">
        <is>
          <t>Liabilities, fair value</t>
        </is>
      </c>
      <c r="B8" s="6" t="n">
        <v>9018</v>
      </c>
      <c r="C8" s="6" t="n">
        <v>6735</v>
      </c>
      <c r="D8" s="4" t="inlineStr">
        <is>
          <t xml:space="preserve"> </t>
        </is>
      </c>
    </row>
    <row r="9">
      <c r="A9" s="4" t="inlineStr">
        <is>
          <t>Level 3 | Indebtedness to Related Parties, Current</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Liabilities, carrying amount</t>
        </is>
      </c>
      <c r="B11" s="4" t="inlineStr">
        <is>
          <t xml:space="preserve"> </t>
        </is>
      </c>
      <c r="C11" s="6" t="n">
        <v>3374</v>
      </c>
      <c r="D11" s="4" t="inlineStr">
        <is>
          <t xml:space="preserve"> </t>
        </is>
      </c>
    </row>
    <row r="12">
      <c r="A12" s="4" t="inlineStr">
        <is>
          <t>Liabilities, fair value</t>
        </is>
      </c>
      <c r="B12" s="4" t="inlineStr">
        <is>
          <t xml:space="preserve"> </t>
        </is>
      </c>
      <c r="C12" s="6" t="n">
        <v>3374</v>
      </c>
      <c r="D12" s="4" t="inlineStr">
        <is>
          <t xml:space="preserve"> </t>
        </is>
      </c>
    </row>
    <row r="13">
      <c r="A13" s="4" t="inlineStr">
        <is>
          <t>Level 3 | Bonds, Mortgages and Other Long-Term Debt</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Liabilities, carrying amount</t>
        </is>
      </c>
      <c r="B15" s="6" t="n">
        <v>1577</v>
      </c>
      <c r="C15" s="6" t="n">
        <v>1489</v>
      </c>
      <c r="D15" s="4" t="inlineStr">
        <is>
          <t xml:space="preserve"> </t>
        </is>
      </c>
    </row>
    <row r="16">
      <c r="A16" s="4" t="inlineStr">
        <is>
          <t>Liabilities, fair value</t>
        </is>
      </c>
      <c r="B16" s="6" t="n">
        <v>1577</v>
      </c>
      <c r="C16" s="6" t="n">
        <v>1489</v>
      </c>
      <c r="D16" s="4" t="inlineStr">
        <is>
          <t xml:space="preserve"> </t>
        </is>
      </c>
    </row>
    <row r="17">
      <c r="A17" s="4" t="inlineStr">
        <is>
          <t>Level 3 | Indebtedness to Related Parties, Noncurrent</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iabilities, carrying amount</t>
        </is>
      </c>
      <c r="B19" s="6" t="n">
        <v>12186</v>
      </c>
      <c r="C19" s="6" t="n">
        <v>7946</v>
      </c>
      <c r="D19" s="4" t="inlineStr">
        <is>
          <t xml:space="preserve"> </t>
        </is>
      </c>
    </row>
    <row r="20">
      <c r="A20" s="4" t="inlineStr">
        <is>
          <t>Liabilities, fair value</t>
        </is>
      </c>
      <c r="B20" s="6" t="n">
        <v>12186</v>
      </c>
      <c r="C20" s="6" t="n">
        <v>7946</v>
      </c>
      <c r="D20" s="4" t="inlineStr">
        <is>
          <t xml:space="preserve"> </t>
        </is>
      </c>
    </row>
    <row r="21">
      <c r="A21" s="4" t="inlineStr">
        <is>
          <t>Receivables | Level 3</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Assets, carrying amount</t>
        </is>
      </c>
      <c r="B23" s="6" t="n">
        <v>3471</v>
      </c>
      <c r="C23" s="6" t="n">
        <v>2219</v>
      </c>
      <c r="D23" s="4" t="inlineStr">
        <is>
          <t xml:space="preserve"> </t>
        </is>
      </c>
    </row>
    <row r="24">
      <c r="A24" s="4" t="inlineStr">
        <is>
          <t>Assets, fair value</t>
        </is>
      </c>
      <c r="B24" s="5" t="n">
        <v>3471</v>
      </c>
      <c r="C24" s="5" t="n">
        <v>2219</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nd Liabilities Acquired (Details) - USD ($) $ / shares in Units,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Indebtedness to related parties, current</t>
        </is>
      </c>
      <c r="B3" s="4" t="inlineStr">
        <is>
          <t xml:space="preserve"> </t>
        </is>
      </c>
      <c r="C3" s="5" t="n">
        <v>3374</v>
      </c>
    </row>
    <row r="4">
      <c r="A4" s="4" t="inlineStr">
        <is>
          <t>Total current liabilities</t>
        </is>
      </c>
      <c r="B4" s="6" t="n">
        <v>9641</v>
      </c>
      <c r="C4" s="6" t="n">
        <v>10628</v>
      </c>
    </row>
    <row r="5">
      <c r="A5" s="4" t="inlineStr">
        <is>
          <t>TOTAL LIABILITIES</t>
        </is>
      </c>
      <c r="B5" s="6" t="n">
        <v>24722</v>
      </c>
      <c r="C5" s="6" t="n">
        <v>21447</v>
      </c>
    </row>
    <row r="6">
      <c r="A6" s="3" t="inlineStr">
        <is>
          <t>SHAREHOLDERS' EQUITY</t>
        </is>
      </c>
      <c r="B6" s="4" t="inlineStr">
        <is>
          <t xml:space="preserve"> </t>
        </is>
      </c>
      <c r="C6" s="4" t="inlineStr">
        <is>
          <t xml:space="preserve"> </t>
        </is>
      </c>
    </row>
    <row r="7">
      <c r="A7" s="4" t="inlineStr">
        <is>
          <t>Common stock</t>
        </is>
      </c>
      <c r="B7" s="5" t="n">
        <v>75</v>
      </c>
      <c r="C7" s="5" t="n">
        <v>75</v>
      </c>
    </row>
    <row r="8">
      <c r="A8" s="4" t="inlineStr">
        <is>
          <t>Common stock, par value</t>
        </is>
      </c>
      <c r="B8" s="7" t="n">
        <v>0.01</v>
      </c>
      <c r="C8" s="7" t="n">
        <v>0.01</v>
      </c>
    </row>
    <row r="9">
      <c r="A9" s="4" t="inlineStr">
        <is>
          <t>Common stock, shares authorized</t>
        </is>
      </c>
      <c r="B9" s="6" t="n">
        <v>200000000</v>
      </c>
      <c r="C9" s="6" t="n">
        <v>200000000</v>
      </c>
    </row>
    <row r="10">
      <c r="A10" s="4" t="inlineStr">
        <is>
          <t>Common stock, shares issued</t>
        </is>
      </c>
      <c r="B10" s="6" t="n">
        <v>7501500</v>
      </c>
      <c r="C10" s="6" t="n">
        <v>7501400</v>
      </c>
    </row>
    <row r="11">
      <c r="A11" s="4" t="inlineStr">
        <is>
          <t>Common stock, shares outstanding</t>
        </is>
      </c>
      <c r="B11" s="6" t="n">
        <v>7501500</v>
      </c>
      <c r="C11" s="6" t="n">
        <v>7501400</v>
      </c>
    </row>
    <row r="12">
      <c r="A12" s="4" t="inlineStr">
        <is>
          <t>Additional paid-in capital</t>
        </is>
      </c>
      <c r="B12" s="5" t="n">
        <v>16752</v>
      </c>
      <c r="C12" s="5" t="n">
        <v>16731</v>
      </c>
    </row>
    <row r="13">
      <c r="A13" s="4" t="inlineStr">
        <is>
          <t>Accumulated deficit</t>
        </is>
      </c>
      <c r="B13" s="6" t="n">
        <v>-18318</v>
      </c>
      <c r="C13" s="6" t="n">
        <v>-17444</v>
      </c>
    </row>
    <row r="14">
      <c r="A14" s="4" t="inlineStr">
        <is>
          <t>Total shareholders'equity</t>
        </is>
      </c>
      <c r="B14" s="6" t="n">
        <v>-645</v>
      </c>
      <c r="C14" s="6" t="n">
        <v>212</v>
      </c>
    </row>
    <row r="15">
      <c r="A15" s="4" t="inlineStr">
        <is>
          <t>TOTAL LIABILITIES AND EQUITY</t>
        </is>
      </c>
      <c r="B15" s="5" t="n">
        <v>24077</v>
      </c>
      <c r="C15" s="6" t="n">
        <v>21659</v>
      </c>
    </row>
    <row r="16">
      <c r="A16" s="4" t="inlineStr">
        <is>
          <t>WISeKey Semiconductors SA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6" t="n">
        <v>0</v>
      </c>
    </row>
    <row r="19">
      <c r="A19" s="3" t="inlineStr">
        <is>
          <t>LIABILITIES</t>
        </is>
      </c>
      <c r="B19" s="4" t="inlineStr">
        <is>
          <t xml:space="preserve"> </t>
        </is>
      </c>
      <c r="C19" s="4" t="inlineStr">
        <is>
          <t xml:space="preserve"> </t>
        </is>
      </c>
    </row>
    <row r="20">
      <c r="A20" s="4" t="inlineStr">
        <is>
          <t>Indebtedness to related parties, current</t>
        </is>
      </c>
      <c r="B20" s="4" t="inlineStr">
        <is>
          <t xml:space="preserve"> </t>
        </is>
      </c>
      <c r="C20" s="6" t="n">
        <v>188</v>
      </c>
    </row>
    <row r="21">
      <c r="A21" s="4" t="inlineStr">
        <is>
          <t>Total current liabilities</t>
        </is>
      </c>
      <c r="B21" s="4" t="inlineStr">
        <is>
          <t xml:space="preserve"> </t>
        </is>
      </c>
      <c r="C21" s="6" t="n">
        <v>188</v>
      </c>
    </row>
    <row r="22">
      <c r="A22" s="4" t="inlineStr">
        <is>
          <t>TOTAL LIABILITIES</t>
        </is>
      </c>
      <c r="B22" s="4" t="inlineStr">
        <is>
          <t xml:space="preserve"> </t>
        </is>
      </c>
      <c r="C22" s="6" t="n">
        <v>188</v>
      </c>
    </row>
    <row r="23">
      <c r="A23" s="3" t="inlineStr">
        <is>
          <t>SHAREHOLDERS' EQUITY</t>
        </is>
      </c>
      <c r="B23" s="4" t="inlineStr">
        <is>
          <t xml:space="preserve"> </t>
        </is>
      </c>
      <c r="C23" s="4" t="inlineStr">
        <is>
          <t xml:space="preserve"> </t>
        </is>
      </c>
    </row>
    <row r="24">
      <c r="A24" s="4" t="inlineStr">
        <is>
          <t>Common stock</t>
        </is>
      </c>
      <c r="B24" s="4" t="inlineStr">
        <is>
          <t xml:space="preserve"> </t>
        </is>
      </c>
      <c r="C24" s="4" t="inlineStr">
        <is>
          <t xml:space="preserve"> </t>
        </is>
      </c>
    </row>
    <row r="25">
      <c r="A25" s="4" t="inlineStr">
        <is>
          <t>Common stock, par value</t>
        </is>
      </c>
      <c r="B25" s="4" t="inlineStr">
        <is>
          <t xml:space="preserve"> </t>
        </is>
      </c>
      <c r="C25" s="5" t="n">
        <v>0</v>
      </c>
    </row>
    <row r="26">
      <c r="A26" s="4" t="inlineStr">
        <is>
          <t>Common stock, shares authorized</t>
        </is>
      </c>
      <c r="B26" s="4" t="inlineStr">
        <is>
          <t xml:space="preserve"> </t>
        </is>
      </c>
      <c r="C26" s="6" t="n">
        <v>100</v>
      </c>
    </row>
    <row r="27">
      <c r="A27" s="4" t="inlineStr">
        <is>
          <t>Common stock, shares issued</t>
        </is>
      </c>
      <c r="B27" s="4" t="inlineStr">
        <is>
          <t xml:space="preserve"> </t>
        </is>
      </c>
      <c r="C27" s="6" t="n">
        <v>100</v>
      </c>
    </row>
    <row r="28">
      <c r="A28" s="4" t="inlineStr">
        <is>
          <t>Common stock, shares outstanding</t>
        </is>
      </c>
      <c r="B28" s="4" t="inlineStr">
        <is>
          <t xml:space="preserve"> </t>
        </is>
      </c>
      <c r="C28" s="6" t="n">
        <v>100</v>
      </c>
    </row>
    <row r="29">
      <c r="A29" s="4" t="inlineStr">
        <is>
          <t>Additional paid-in capital</t>
        </is>
      </c>
      <c r="B29" s="4" t="inlineStr">
        <is>
          <t xml:space="preserve"> </t>
        </is>
      </c>
      <c r="C29" s="4" t="inlineStr">
        <is>
          <t xml:space="preserve"> </t>
        </is>
      </c>
    </row>
    <row r="30">
      <c r="A30" s="4" t="inlineStr">
        <is>
          <t>Accumulated deficit</t>
        </is>
      </c>
      <c r="B30" s="4" t="inlineStr">
        <is>
          <t xml:space="preserve"> </t>
        </is>
      </c>
      <c r="C30" s="6" t="n">
        <v>-188</v>
      </c>
    </row>
    <row r="31">
      <c r="A31" s="4" t="inlineStr">
        <is>
          <t>Total shareholders'equity</t>
        </is>
      </c>
      <c r="B31" s="4" t="inlineStr">
        <is>
          <t xml:space="preserve"> </t>
        </is>
      </c>
      <c r="C31" s="6" t="n">
        <v>-188</v>
      </c>
    </row>
    <row r="32">
      <c r="A32" s="4" t="inlineStr">
        <is>
          <t>TOTAL LIABILITIES AND EQUITY</t>
        </is>
      </c>
      <c r="B32" s="4" t="inlineStr">
        <is>
          <t xml:space="preserve"> </t>
        </is>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combination (Details Narrative) - USD ($) $ in Thousands</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Shareholders' equity</t>
        </is>
      </c>
      <c r="B3" s="5" t="n">
        <v>-645</v>
      </c>
      <c r="C3" s="5" t="n">
        <v>212</v>
      </c>
    </row>
    <row r="4">
      <c r="A4" s="4" t="inlineStr">
        <is>
          <t>WISeKey Semiconductors SA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hareholders' equity</t>
        </is>
      </c>
      <c r="B6" s="4" t="inlineStr">
        <is>
          <t xml:space="preserve"> </t>
        </is>
      </c>
      <c r="C6" s="5" t="n">
        <v>-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Trade accounts receivable</t>
        </is>
      </c>
      <c r="B3" s="5" t="n">
        <v>3520</v>
      </c>
      <c r="C3" s="5" t="n">
        <v>2269</v>
      </c>
    </row>
    <row r="4">
      <c r="A4" s="4" t="inlineStr">
        <is>
          <t>Allowance for doubtful accounts</t>
        </is>
      </c>
      <c r="B4" s="6" t="n">
        <v>-50</v>
      </c>
      <c r="C4" s="6" t="n">
        <v>-50</v>
      </c>
    </row>
    <row r="5">
      <c r="A5" s="4" t="inlineStr">
        <is>
          <t>Accounts receivable from underwriters, promoters, and employees</t>
        </is>
      </c>
      <c r="B5" s="6" t="n">
        <v>1</v>
      </c>
      <c r="C5" s="4" t="inlineStr">
        <is>
          <t xml:space="preserve"> </t>
        </is>
      </c>
    </row>
    <row r="6">
      <c r="A6" s="4" t="inlineStr">
        <is>
          <t>Total accounts receivable net of allowance for doubtful accounts</t>
        </is>
      </c>
      <c r="B6" s="5" t="n">
        <v>3471</v>
      </c>
      <c r="C6" s="5" t="n">
        <v>22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182</v>
      </c>
      <c r="C3" s="5" t="n">
        <v>4523</v>
      </c>
    </row>
    <row r="4">
      <c r="A4" s="4" t="inlineStr">
        <is>
          <t>Work in progress</t>
        </is>
      </c>
      <c r="B4" s="6" t="n">
        <v>6152</v>
      </c>
      <c r="C4" s="6" t="n">
        <v>2987</v>
      </c>
    </row>
    <row r="5">
      <c r="A5" s="4" t="inlineStr">
        <is>
          <t>Total inventories</t>
        </is>
      </c>
      <c r="B5" s="5" t="n">
        <v>9334</v>
      </c>
      <c r="C5" s="5" t="n">
        <v>75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5" t="n">
        <v>315</v>
      </c>
      <c r="C3" s="5" t="n">
        <v>224</v>
      </c>
    </row>
    <row r="4">
      <c r="A4" s="4" t="inlineStr">
        <is>
          <t>Advanced payment to suppliers</t>
        </is>
      </c>
      <c r="B4" s="6" t="n">
        <v>454</v>
      </c>
      <c r="C4" s="6" t="n">
        <v>1025</v>
      </c>
    </row>
    <row r="5">
      <c r="A5" s="4" t="inlineStr">
        <is>
          <t>Deposits, current</t>
        </is>
      </c>
      <c r="B5" s="6" t="n">
        <v>4</v>
      </c>
      <c r="C5" s="6" t="n">
        <v>3</v>
      </c>
    </row>
    <row r="6">
      <c r="A6" s="4" t="inlineStr">
        <is>
          <t>Total other current assets</t>
        </is>
      </c>
      <c r="B6" s="5" t="n">
        <v>773</v>
      </c>
      <c r="C6" s="5" t="n">
        <v>1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ALSQ Group</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SEALSQ Group</t>
        </is>
      </c>
      <c r="B4" s="4" t="inlineStr">
        <is>
          <t xml:space="preserve"> Note 1. The SEALSQ Group SEALSQ Corp., together with its consolidated subsidiaries
(“ SEALSQ Group SEALSQ Group On January 1, 2023, SEALSQ Corp. acquired WISeKey
Semiconductors SAS, a private joint stock company (French Simplified Joint Stock Company), and its subsidiaries. Prior to that acquisition,
SEALSQ did not have any operations. As further described in the notes below, the acquisition qualified as a reverse recapitalization. SEALSQ designs, develops and markets secure semiconductors
worldwide as a fabless manufacturer. It provides added security and authentication layers on its semiconductors which can be tailored
to customers’ needs. As an advanced chip designer, the Group holds the intellectual property (IP) for the semiconductors it sells. SEALSQ is also accredited as a Product Attestation
Authority (PAA) and, as such, can issue MATTER Device Attestation Certificates (DAC). The Group anticipates being able to generate profits
in the near future thanks to the increased focus on the security and authentication of IT components and network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tax credits (Details Narrative) - USD ($)</t>
        </is>
      </c>
      <c r="B1" s="2" t="inlineStr">
        <is>
          <t>Jun. 30, 2023</t>
        </is>
      </c>
      <c r="C1" s="2" t="inlineStr">
        <is>
          <t>Dec. 31, 2022</t>
        </is>
      </c>
    </row>
    <row r="2">
      <c r="A2" s="4" t="inlineStr">
        <is>
          <t>WISeKey Semiconductors SA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Research tax credits</t>
        </is>
      </c>
      <c r="B4" s="5" t="n">
        <v>1179981</v>
      </c>
      <c r="C4" s="5" t="n">
        <v>692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chedule of Property, Plant and Equipment (Details) - USD ($) $ in Thousands</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14962</v>
      </c>
      <c r="C4" s="5" t="n">
        <v>13288</v>
      </c>
    </row>
    <row r="5">
      <c r="A5" s="4" t="inlineStr">
        <is>
          <t>Accumulated depreciation</t>
        </is>
      </c>
      <c r="B5" s="6" t="n">
        <v>-12781</v>
      </c>
      <c r="C5" s="6" t="n">
        <v>-12506</v>
      </c>
    </row>
    <row r="6">
      <c r="A6" s="4" t="inlineStr">
        <is>
          <t>Total property, plant and equipment from continuing operations, net</t>
        </is>
      </c>
      <c r="B6" s="6" t="n">
        <v>2181</v>
      </c>
      <c r="C6" s="6" t="n">
        <v>782</v>
      </c>
    </row>
    <row r="7">
      <c r="A7" s="4" t="inlineStr">
        <is>
          <t>Depreciation charge for the year</t>
        </is>
      </c>
      <c r="B7" s="6" t="n">
        <v>273</v>
      </c>
      <c r="C7" s="6" t="n">
        <v>198</v>
      </c>
    </row>
    <row r="8">
      <c r="A8" s="4" t="inlineStr">
        <is>
          <t>Machinery &amp;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1961</v>
      </c>
      <c r="C10" s="6" t="n">
        <v>10410</v>
      </c>
    </row>
    <row r="11">
      <c r="A11" s="4" t="inlineStr">
        <is>
          <t>Accumulated depreciation</t>
        </is>
      </c>
      <c r="B11" s="6" t="n">
        <v>-10075</v>
      </c>
      <c r="C11" s="6" t="n">
        <v>-9985</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0</v>
      </c>
      <c r="C14" s="6" t="n">
        <v>2320</v>
      </c>
    </row>
    <row r="15">
      <c r="A15" s="4" t="inlineStr">
        <is>
          <t>Accumulated depreciation</t>
        </is>
      </c>
      <c r="B15" s="6" t="n">
        <v>-2189</v>
      </c>
      <c r="C15" s="6" t="n">
        <v>-2028</v>
      </c>
    </row>
    <row r="16">
      <c r="A16" s="4" t="inlineStr">
        <is>
          <t>Computer Equipment and Licen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681</v>
      </c>
      <c r="C18" s="6" t="n">
        <v>558</v>
      </c>
    </row>
    <row r="19">
      <c r="A19" s="4" t="inlineStr">
        <is>
          <t>Accumulated depreciation</t>
        </is>
      </c>
      <c r="B19" s="5" t="n">
        <v>-517</v>
      </c>
      <c r="C19" s="5" t="n">
        <v>-4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4" customWidth="1" min="2" max="2"/>
  </cols>
  <sheetData>
    <row r="1">
      <c r="A1" s="1" t="inlineStr">
        <is>
          <t>Property, plant and equipment (Details Narrative)</t>
        </is>
      </c>
      <c r="B1" s="2" t="inlineStr">
        <is>
          <t>Jun. 30, 2023</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Production Mask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Production Tool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Licens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Software</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Total intangible assets subject to amortization, net Total Intangible Assets Subject to Amortization, Net</t>
        </is>
      </c>
      <c r="B4" s="5" t="n">
        <v>4903</v>
      </c>
      <c r="C4" s="5" t="n">
        <v>4903</v>
      </c>
    </row>
    <row r="5">
      <c r="A5" s="4" t="inlineStr">
        <is>
          <t>Accumulated amortization</t>
        </is>
      </c>
      <c r="B5" s="6" t="n">
        <v>-4903</v>
      </c>
      <c r="C5" s="6" t="n">
        <v>-4902</v>
      </c>
    </row>
    <row r="6">
      <c r="A6" s="4" t="inlineStr">
        <is>
          <t>Total intangible assets, net</t>
        </is>
      </c>
      <c r="B6" s="6" t="n">
        <v>0</v>
      </c>
      <c r="C6" s="6" t="n">
        <v>1</v>
      </c>
    </row>
    <row r="7">
      <c r="A7" s="4" t="inlineStr">
        <is>
          <t>Amortization charge for the year to December 31,</t>
        </is>
      </c>
      <c r="B7" s="6" t="n">
        <v>1</v>
      </c>
      <c r="C7" s="6" t="n">
        <v>2</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 subject to amortization, net Total Intangible Assets Subject to Amortization, Net</t>
        </is>
      </c>
      <c r="B10" s="6" t="n">
        <v>2281</v>
      </c>
      <c r="C10" s="6" t="n">
        <v>2281</v>
      </c>
    </row>
    <row r="11">
      <c r="A11" s="4" t="inlineStr">
        <is>
          <t>Accumulated amortization</t>
        </is>
      </c>
      <c r="B11" s="6" t="n">
        <v>-2281</v>
      </c>
      <c r="C11" s="6" t="n">
        <v>-2281</v>
      </c>
    </row>
    <row r="12">
      <c r="A12" s="4" t="inlineStr">
        <is>
          <t>Licen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subject to amortization, net Total Intangible Assets Subject to Amortization, Net</t>
        </is>
      </c>
      <c r="B14" s="6" t="n">
        <v>1699</v>
      </c>
      <c r="C14" s="6" t="n">
        <v>1699</v>
      </c>
    </row>
    <row r="15">
      <c r="A15" s="4" t="inlineStr">
        <is>
          <t>Accumulated amortization</t>
        </is>
      </c>
      <c r="B15" s="6" t="n">
        <v>-1699</v>
      </c>
      <c r="C15" s="6" t="n">
        <v>-1698</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subject to amortization, net Total Intangible Assets Subject to Amortization, Net</t>
        </is>
      </c>
      <c r="B18" s="6" t="n">
        <v>923</v>
      </c>
      <c r="C18" s="6" t="n">
        <v>923</v>
      </c>
    </row>
    <row r="19">
      <c r="A19" s="4" t="inlineStr">
        <is>
          <t>Accumulated amortization</t>
        </is>
      </c>
      <c r="B19" s="6" t="n">
        <v>-923</v>
      </c>
      <c r="C19" s="6" t="n">
        <v>-923</v>
      </c>
    </row>
    <row r="20">
      <c r="A20" s="4" t="inlineStr">
        <is>
          <t>Total Intangible Assets Subject to Amortization, Ne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tangible assets subject to amortization, net Total Intangible Assets Subject to Amortization, Net</t>
        </is>
      </c>
      <c r="B22" s="5" t="n">
        <v>0</v>
      </c>
      <c r="C22"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Jun. 30, 2023</t>
        </is>
      </c>
    </row>
    <row r="2">
      <c r="A2" s="4" t="inlineStr">
        <is>
          <t>Patents | Minimum</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Patents | Maximum</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row r="8">
      <c r="A8" s="4" t="inlineStr">
        <is>
          <t>License Agreements | Minimum</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1 year</t>
        </is>
      </c>
    </row>
    <row r="11">
      <c r="A11" s="4" t="inlineStr">
        <is>
          <t>License Agreements | Maximum</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3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Intangible asset useful life</t>
        </is>
      </c>
      <c r="B16"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Leases - Schedule of Lease Cost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rent expense</t>
        </is>
      </c>
      <c r="B4" s="5" t="n">
        <v>172</v>
      </c>
      <c r="C4" s="5" t="n">
        <v>166</v>
      </c>
      <c r="D4" s="4" t="inlineStr">
        <is>
          <t xml:space="preserve"> </t>
        </is>
      </c>
    </row>
    <row r="5">
      <c r="A5" s="4" t="inlineStr">
        <is>
          <t>Short-term lease cost</t>
        </is>
      </c>
      <c r="B5" s="4" t="inlineStr">
        <is>
          <t xml:space="preserve"> </t>
        </is>
      </c>
      <c r="C5" s="4" t="inlineStr">
        <is>
          <t xml:space="preserve"> </t>
        </is>
      </c>
      <c r="D5" s="4" t="inlineStr">
        <is>
          <t xml:space="preserve"> </t>
        </is>
      </c>
    </row>
    <row r="6">
      <c r="A6" s="4" t="inlineStr">
        <is>
          <t>Net lease cost</t>
        </is>
      </c>
      <c r="B6" s="6" t="n">
        <v>172</v>
      </c>
      <c r="C6" s="6" t="n">
        <v>166</v>
      </c>
      <c r="D6" s="5" t="n">
        <v>332</v>
      </c>
    </row>
    <row r="7">
      <c r="A7" s="4" t="inlineStr">
        <is>
          <t>Cost of Sales</t>
        </is>
      </c>
      <c r="B7" s="4" t="inlineStr">
        <is>
          <t xml:space="preserve"> </t>
        </is>
      </c>
      <c r="C7" s="4" t="inlineStr">
        <is>
          <t xml:space="preserve"> </t>
        </is>
      </c>
      <c r="D7" s="4" t="inlineStr">
        <is>
          <t xml:space="preserve"> </t>
        </is>
      </c>
    </row>
    <row r="8">
      <c r="A8" s="3" t="inlineStr">
        <is>
          <t>Operating lease cost:</t>
        </is>
      </c>
      <c r="B8" s="4" t="inlineStr">
        <is>
          <t xml:space="preserve"> </t>
        </is>
      </c>
      <c r="C8" s="4" t="inlineStr">
        <is>
          <t xml:space="preserve"> </t>
        </is>
      </c>
      <c r="D8" s="4" t="inlineStr">
        <is>
          <t xml:space="preserve"> </t>
        </is>
      </c>
    </row>
    <row r="9">
      <c r="A9" s="4" t="inlineStr">
        <is>
          <t>Net lease cost</t>
        </is>
      </c>
      <c r="B9" s="6" t="n">
        <v>0</v>
      </c>
      <c r="C9" s="6" t="n">
        <v>0</v>
      </c>
      <c r="D9" s="4" t="inlineStr">
        <is>
          <t xml:space="preserve"> </t>
        </is>
      </c>
    </row>
    <row r="10">
      <c r="A10" s="4" t="inlineStr">
        <is>
          <t>General &amp; Administrative Expenses</t>
        </is>
      </c>
      <c r="B10" s="4" t="inlineStr">
        <is>
          <t xml:space="preserve"> </t>
        </is>
      </c>
      <c r="C10" s="4" t="inlineStr">
        <is>
          <t xml:space="preserve"> </t>
        </is>
      </c>
      <c r="D10" s="4" t="inlineStr">
        <is>
          <t xml:space="preserve"> </t>
        </is>
      </c>
    </row>
    <row r="11">
      <c r="A11" s="3" t="inlineStr">
        <is>
          <t>Operating lease cost:</t>
        </is>
      </c>
      <c r="B11" s="4" t="inlineStr">
        <is>
          <t xml:space="preserve"> </t>
        </is>
      </c>
      <c r="C11" s="4" t="inlineStr">
        <is>
          <t xml:space="preserve"> </t>
        </is>
      </c>
      <c r="D11" s="4" t="inlineStr">
        <is>
          <t xml:space="preserve"> </t>
        </is>
      </c>
    </row>
    <row r="12">
      <c r="A12" s="4" t="inlineStr">
        <is>
          <t>Net lease cost</t>
        </is>
      </c>
      <c r="B12" s="5" t="n">
        <v>172</v>
      </c>
      <c r="C12" s="5" t="n">
        <v>166</v>
      </c>
      <c r="D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chedule of Cash and Non-Cash Activities Associated with Lea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1</v>
      </c>
      <c r="C4" s="4" t="inlineStr">
        <is>
          <t xml:space="preserve"> </t>
        </is>
      </c>
      <c r="D4" s="5" t="n">
        <v>328</v>
      </c>
    </row>
    <row r="5">
      <c r="A5" s="3" t="inlineStr">
        <is>
          <t>Non-cash investing and financing activities :</t>
        </is>
      </c>
      <c r="B5" s="4" t="inlineStr">
        <is>
          <t xml:space="preserve"> </t>
        </is>
      </c>
      <c r="C5" s="4" t="inlineStr">
        <is>
          <t xml:space="preserve"> </t>
        </is>
      </c>
      <c r="D5" s="4" t="inlineStr">
        <is>
          <t xml:space="preserve"> </t>
        </is>
      </c>
    </row>
    <row r="6">
      <c r="A6" s="4" t="inlineStr">
        <is>
          <t>Net lease cost</t>
        </is>
      </c>
      <c r="B6" s="6" t="n">
        <v>172</v>
      </c>
      <c r="C6" s="5" t="n">
        <v>166</v>
      </c>
      <c r="D6" s="6" t="n">
        <v>332</v>
      </c>
    </row>
    <row r="7">
      <c r="A7" s="3" t="inlineStr">
        <is>
          <t>Additions to ROU assets obtained from:</t>
        </is>
      </c>
      <c r="B7" s="4" t="inlineStr">
        <is>
          <t xml:space="preserve"> </t>
        </is>
      </c>
      <c r="C7" s="4" t="inlineStr">
        <is>
          <t xml:space="preserve"> </t>
        </is>
      </c>
      <c r="D7" s="4" t="inlineStr">
        <is>
          <t xml:space="preserve"> </t>
        </is>
      </c>
    </row>
    <row r="8">
      <c r="A8" s="4" t="inlineStr">
        <is>
          <t>New operating lease liabilities</t>
        </is>
      </c>
      <c r="B8" s="5" t="n">
        <v>65</v>
      </c>
      <c r="C8" s="4" t="inlineStr">
        <is>
          <t xml:space="preserve"> </t>
        </is>
      </c>
      <c r="D8" s="5" t="n">
        <v>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Jun. 30, 2023</t>
        </is>
      </c>
      <c r="C1" s="2" t="inlineStr">
        <is>
          <t>Dec. 31, 2022</t>
        </is>
      </c>
    </row>
    <row r="2">
      <c r="A2" s="3" t="inlineStr">
        <is>
          <t>Right-of-use assets:</t>
        </is>
      </c>
      <c r="B2" s="4" t="inlineStr">
        <is>
          <t xml:space="preserve"> </t>
        </is>
      </c>
      <c r="C2" s="4" t="inlineStr">
        <is>
          <t xml:space="preserve"> </t>
        </is>
      </c>
    </row>
    <row r="3">
      <c r="A3" s="4" t="inlineStr">
        <is>
          <t>Total right-of-use assets</t>
        </is>
      </c>
      <c r="B3" s="5" t="n">
        <v>1294</v>
      </c>
      <c r="C3" s="5" t="n">
        <v>1379</v>
      </c>
    </row>
    <row r="4">
      <c r="A4" s="3" t="inlineStr">
        <is>
          <t>Lease liabilities:</t>
        </is>
      </c>
      <c r="B4" s="4" t="inlineStr">
        <is>
          <t xml:space="preserve"> </t>
        </is>
      </c>
      <c r="C4" s="4" t="inlineStr">
        <is>
          <t xml:space="preserve"> </t>
        </is>
      </c>
    </row>
    <row r="5">
      <c r="A5" s="4" t="inlineStr">
        <is>
          <t>Total lease liabilities</t>
        </is>
      </c>
      <c r="B5" s="5" t="n">
        <v>1242</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un. 30, 2023 USD ($)</t>
        </is>
      </c>
    </row>
    <row r="2">
      <c r="A2" s="4" t="inlineStr">
        <is>
          <t>Operating - 2023</t>
        </is>
      </c>
      <c r="B2" s="5" t="n">
        <v>164</v>
      </c>
    </row>
    <row r="3">
      <c r="A3" s="4" t="inlineStr">
        <is>
          <t>Short-term - 2023</t>
        </is>
      </c>
      <c r="B3" s="4" t="inlineStr">
        <is>
          <t xml:space="preserve"> </t>
        </is>
      </c>
    </row>
    <row r="4">
      <c r="A4" s="4" t="inlineStr">
        <is>
          <t>Finance - 2023</t>
        </is>
      </c>
      <c r="B4" s="4" t="inlineStr">
        <is>
          <t xml:space="preserve"> </t>
        </is>
      </c>
    </row>
    <row r="5">
      <c r="A5" s="4" t="inlineStr">
        <is>
          <t>Total lease payments - 2023</t>
        </is>
      </c>
      <c r="B5" s="6" t="n">
        <v>164</v>
      </c>
    </row>
    <row r="6">
      <c r="A6" s="4" t="inlineStr">
        <is>
          <t>Operating - 2024</t>
        </is>
      </c>
      <c r="B6" s="6" t="n">
        <v>318</v>
      </c>
    </row>
    <row r="7">
      <c r="A7" s="4" t="inlineStr">
        <is>
          <t>Short-term - 2024</t>
        </is>
      </c>
      <c r="B7" s="6" t="n">
        <v>0</v>
      </c>
    </row>
    <row r="8">
      <c r="A8" s="4" t="inlineStr">
        <is>
          <t>Finance - 2024</t>
        </is>
      </c>
      <c r="B8" s="6" t="n">
        <v>0</v>
      </c>
    </row>
    <row r="9">
      <c r="A9" s="4" t="inlineStr">
        <is>
          <t>Total lease payments - 2024</t>
        </is>
      </c>
      <c r="B9" s="6" t="n">
        <v>318</v>
      </c>
    </row>
    <row r="10">
      <c r="A10" s="4" t="inlineStr">
        <is>
          <t>Operating - 2025</t>
        </is>
      </c>
      <c r="B10" s="6" t="n">
        <v>293</v>
      </c>
    </row>
    <row r="11">
      <c r="A11" s="4" t="inlineStr">
        <is>
          <t>Short-term - 2025</t>
        </is>
      </c>
      <c r="B11" s="6" t="n">
        <v>0</v>
      </c>
    </row>
    <row r="12">
      <c r="A12" s="4" t="inlineStr">
        <is>
          <t>Finance - 2025</t>
        </is>
      </c>
      <c r="B12" s="6" t="n">
        <v>0</v>
      </c>
    </row>
    <row r="13">
      <c r="A13" s="4" t="inlineStr">
        <is>
          <t>Total lease payments - 2025</t>
        </is>
      </c>
      <c r="B13" s="6" t="n">
        <v>293</v>
      </c>
    </row>
    <row r="14">
      <c r="A14" s="4" t="inlineStr">
        <is>
          <t>Operating - 2026</t>
        </is>
      </c>
      <c r="B14" s="6" t="n">
        <v>289</v>
      </c>
    </row>
    <row r="15">
      <c r="A15" s="4" t="inlineStr">
        <is>
          <t>Short-term - 2026</t>
        </is>
      </c>
      <c r="B15" s="6" t="n">
        <v>0</v>
      </c>
    </row>
    <row r="16">
      <c r="A16" s="4" t="inlineStr">
        <is>
          <t>Finance - 2026</t>
        </is>
      </c>
      <c r="B16" s="6" t="n">
        <v>0</v>
      </c>
    </row>
    <row r="17">
      <c r="A17" s="4" t="inlineStr">
        <is>
          <t>Total lease payments - 2026</t>
        </is>
      </c>
      <c r="B17" s="6" t="n">
        <v>289</v>
      </c>
    </row>
    <row r="18">
      <c r="A18" s="4" t="inlineStr">
        <is>
          <t>Operating - 2027 and beyond</t>
        </is>
      </c>
      <c r="B18" s="6" t="n">
        <v>447</v>
      </c>
    </row>
    <row r="19">
      <c r="A19" s="4" t="inlineStr">
        <is>
          <t>Short-term - 2027 and beyond</t>
        </is>
      </c>
      <c r="B19" s="6" t="n">
        <v>0</v>
      </c>
    </row>
    <row r="20">
      <c r="A20" s="4" t="inlineStr">
        <is>
          <t>Finance - 2027 and beyond</t>
        </is>
      </c>
      <c r="B20" s="6" t="n">
        <v>0</v>
      </c>
    </row>
    <row r="21">
      <c r="A21" s="4" t="inlineStr">
        <is>
          <t>Total lease payments - 2027 and beyond</t>
        </is>
      </c>
      <c r="B21" s="6" t="n">
        <v>447</v>
      </c>
    </row>
    <row r="22">
      <c r="A22" s="4" t="inlineStr">
        <is>
          <t>Operating - Total future minimum operating lease payments</t>
        </is>
      </c>
      <c r="B22" s="6" t="n">
        <v>1511</v>
      </c>
    </row>
    <row r="23">
      <c r="A23" s="4" t="inlineStr">
        <is>
          <t>Short-term - Total future minimum short-term lease payments</t>
        </is>
      </c>
      <c r="B23" s="4" t="inlineStr">
        <is>
          <t xml:space="preserve"> </t>
        </is>
      </c>
    </row>
    <row r="24">
      <c r="A24" s="4" t="inlineStr">
        <is>
          <t>Finance - Total future minimum finance lease payments</t>
        </is>
      </c>
      <c r="B24" s="4" t="inlineStr">
        <is>
          <t xml:space="preserve"> </t>
        </is>
      </c>
    </row>
    <row r="25">
      <c r="A25" s="4" t="inlineStr">
        <is>
          <t>Total Lease Payments - Total future minimum lease payments</t>
        </is>
      </c>
      <c r="B25" s="6" t="n">
        <v>1511</v>
      </c>
    </row>
    <row r="26">
      <c r="A26" s="4" t="inlineStr">
        <is>
          <t>Operating - Less effects of discounting</t>
        </is>
      </c>
      <c r="B26" s="6" t="n">
        <v>-269</v>
      </c>
    </row>
    <row r="27">
      <c r="A27" s="4" t="inlineStr">
        <is>
          <t>Short-term - Less effects of discounting</t>
        </is>
      </c>
      <c r="B27" s="6" t="n">
        <v>0</v>
      </c>
    </row>
    <row r="28">
      <c r="A28" s="4" t="inlineStr">
        <is>
          <t>Finance - Less effects of discounting</t>
        </is>
      </c>
      <c r="B28" s="4" t="inlineStr">
        <is>
          <t xml:space="preserve"> </t>
        </is>
      </c>
    </row>
    <row r="29">
      <c r="A29" s="4" t="inlineStr">
        <is>
          <t>Total Lease Payments - Less effects of discounting</t>
        </is>
      </c>
      <c r="B29" s="6" t="n">
        <v>-269</v>
      </c>
    </row>
    <row r="30">
      <c r="A30" s="4" t="inlineStr">
        <is>
          <t>Operating - Lease liabilities recognized</t>
        </is>
      </c>
      <c r="B30" s="6" t="n">
        <v>1242</v>
      </c>
    </row>
    <row r="31">
      <c r="A31" s="4" t="inlineStr">
        <is>
          <t>Short-term - Lease liabilities recognized</t>
        </is>
      </c>
      <c r="B31" s="6" t="n">
        <v>0</v>
      </c>
    </row>
    <row r="32">
      <c r="A32" s="4" t="inlineStr">
        <is>
          <t>Finance - Lease liabilities recognized</t>
        </is>
      </c>
      <c r="B32" s="4" t="inlineStr">
        <is>
          <t xml:space="preserve"> </t>
        </is>
      </c>
    </row>
    <row r="33">
      <c r="A33" s="4" t="inlineStr">
        <is>
          <t>Total Lease Payments - Lease liabilities recognized</t>
        </is>
      </c>
      <c r="B33" s="6" t="n">
        <v>1242</v>
      </c>
    </row>
    <row r="34">
      <c r="A34" s="4" t="inlineStr">
        <is>
          <t>Other Liabilities</t>
        </is>
      </c>
      <c r="B34" s="4" t="inlineStr">
        <is>
          <t xml:space="preserve"> </t>
        </is>
      </c>
    </row>
    <row r="35">
      <c r="A35" s="4" t="inlineStr">
        <is>
          <t>Operating - Lease liabilities recognized</t>
        </is>
      </c>
      <c r="B35" s="5" t="n">
        <v>12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Jun. 30, 2023</t>
        </is>
      </c>
    </row>
    <row r="2">
      <c r="A2" s="3" t="inlineStr">
        <is>
          <t>Leases [Abstract]</t>
        </is>
      </c>
      <c r="B2" s="4" t="inlineStr">
        <is>
          <t xml:space="preserve"> </t>
        </is>
      </c>
    </row>
    <row r="3">
      <c r="A3" s="4" t="inlineStr">
        <is>
          <t>Weighted-average remaining lease term, operating leases</t>
        </is>
      </c>
      <c r="B3" s="4" t="inlineStr">
        <is>
          <t>4 years 11 months 4 days</t>
        </is>
      </c>
    </row>
    <row r="4">
      <c r="A4" s="4" t="inlineStr">
        <is>
          <t>Weighted average discount rate, operating leases</t>
        </is>
      </c>
      <c r="B4" s="9" t="n">
        <v>0.03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recorded a loss from operations in this
reporting period and the accompanying condensed consolidated financial statements have been prepared assuming that the Group will continue
as a going concern. The Group incurred a net operating loss of USD 0.3 6.7 We note that, historically, the Group has been
dependent on financing from its parent, WISeKey International Holding Ltd, to augment the operating cash flow to cover its cash requirements.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Trade creditors</t>
        </is>
      </c>
      <c r="B3" s="5" t="n">
        <v>4916</v>
      </c>
      <c r="C3" s="5" t="n">
        <v>5001</v>
      </c>
    </row>
    <row r="4">
      <c r="A4" s="4" t="inlineStr">
        <is>
          <t>Accounts payable to shareholders</t>
        </is>
      </c>
      <c r="B4" s="6" t="n">
        <v>2145</v>
      </c>
      <c r="C4" s="4" t="inlineStr">
        <is>
          <t xml:space="preserve"> </t>
        </is>
      </c>
    </row>
    <row r="5">
      <c r="A5" s="4" t="inlineStr">
        <is>
          <t>Accounts payable to underwriters, promoters, and employees</t>
        </is>
      </c>
      <c r="B5" s="6" t="n">
        <v>826</v>
      </c>
      <c r="C5" s="6" t="n">
        <v>1071</v>
      </c>
    </row>
    <row r="6">
      <c r="A6" s="4" t="inlineStr">
        <is>
          <t>Other accounts payable</t>
        </is>
      </c>
      <c r="B6" s="6" t="n">
        <v>1131</v>
      </c>
      <c r="C6" s="6" t="n">
        <v>663</v>
      </c>
    </row>
    <row r="7">
      <c r="A7" s="4" t="inlineStr">
        <is>
          <t>Total accounts payable</t>
        </is>
      </c>
      <c r="B7" s="5" t="n">
        <v>9018</v>
      </c>
      <c r="C7" s="5" t="n">
        <v>67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Other tax payable</t>
        </is>
      </c>
      <c r="B3" s="5" t="n">
        <v>30</v>
      </c>
      <c r="C3" s="5" t="n">
        <v>28</v>
      </c>
    </row>
    <row r="4">
      <c r="A4" s="4" t="inlineStr">
        <is>
          <t>Customer contract liability, current</t>
        </is>
      </c>
      <c r="B4" s="6" t="n">
        <v>157</v>
      </c>
      <c r="C4" s="6" t="n">
        <v>84</v>
      </c>
    </row>
    <row r="5">
      <c r="A5" s="4" t="inlineStr">
        <is>
          <t>Other current liabilities</t>
        </is>
      </c>
      <c r="B5" s="6" t="n">
        <v>38</v>
      </c>
      <c r="C5" s="6" t="n">
        <v>36</v>
      </c>
    </row>
    <row r="6">
      <c r="A6" s="4" t="inlineStr">
        <is>
          <t>Total other current liabilities</t>
        </is>
      </c>
      <c r="B6" s="5" t="n">
        <v>225</v>
      </c>
      <c r="C6" s="5" t="n">
        <v>1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54" customWidth="1" min="1" max="1"/>
    <col width="29" customWidth="1" min="2" max="2"/>
    <col width="29" customWidth="1" min="3" max="3"/>
    <col width="80"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Indebtedness to related parties (Details Narrative)</t>
        </is>
      </c>
      <c r="E1" s="2" t="inlineStr">
        <is>
          <t>1 Months Ended</t>
        </is>
      </c>
      <c r="N1" s="2" t="inlineStr">
        <is>
          <t>6 Months Ended</t>
        </is>
      </c>
    </row>
    <row r="2">
      <c r="B2" s="2" t="inlineStr">
        <is>
          <t>Dec. 15, 2022 USD ($) shares</t>
        </is>
      </c>
      <c r="C2" s="2" t="inlineStr">
        <is>
          <t>Dec. 15, 2022 EUR (€) shares</t>
        </is>
      </c>
      <c r="D2" s="2" t="inlineStr">
        <is>
          <t>Nov. 12, 2020 USD ($)</t>
        </is>
      </c>
      <c r="E2" s="2" t="inlineStr">
        <is>
          <t>Jan. 30, 2023 USD ($)</t>
        </is>
      </c>
      <c r="F2" s="2" t="inlineStr">
        <is>
          <t>Dec. 31, 2022 USD ($)</t>
        </is>
      </c>
      <c r="G2" s="2" t="inlineStr">
        <is>
          <t>Nov. 30, 2022</t>
        </is>
      </c>
      <c r="H2" s="2" t="inlineStr">
        <is>
          <t>Aug. 31, 2022 USD ($)</t>
        </is>
      </c>
      <c r="I2" s="2" t="inlineStr">
        <is>
          <t>Jun. 30, 2022 USD ($)</t>
        </is>
      </c>
      <c r="J2" s="2" t="inlineStr">
        <is>
          <t>Dec. 31, 2021 USD ($)</t>
        </is>
      </c>
      <c r="K2" s="2" t="inlineStr">
        <is>
          <t>Jun. 28, 2021 USD ($)</t>
        </is>
      </c>
      <c r="L2" s="2" t="inlineStr">
        <is>
          <t>Oct. 30, 2019 USD ($)</t>
        </is>
      </c>
      <c r="M2" s="2" t="inlineStr">
        <is>
          <t>Apr. 30, 2019 EUR (€)</t>
        </is>
      </c>
      <c r="N2" s="2" t="inlineStr">
        <is>
          <t>Jun. 30, 2023 USD ($)</t>
        </is>
      </c>
      <c r="O2" s="2" t="inlineStr">
        <is>
          <t>Jun. 30, 2023 EUR (€)</t>
        </is>
      </c>
      <c r="P2" s="2" t="inlineStr">
        <is>
          <t>Apr. 01, 2021 USD ($)</t>
        </is>
      </c>
      <c r="Q2" s="2" t="inlineStr">
        <is>
          <t>Apr. 01, 2021 EUR (€)</t>
        </is>
      </c>
      <c r="R2" s="2" t="inlineStr">
        <is>
          <t>Oct. 30, 2016 USD ($)</t>
        </is>
      </c>
    </row>
    <row r="3">
      <c r="A3" s="4" t="inlineStr">
        <is>
          <t>th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5" t="n">
        <v>283754</v>
      </c>
      <c r="G5" s="4" t="inlineStr">
        <is>
          <t xml:space="preserve"> </t>
        </is>
      </c>
      <c r="H5" s="5" t="n">
        <v>381879</v>
      </c>
      <c r="I5" s="5" t="n">
        <v>444542</v>
      </c>
      <c r="J5" s="5" t="n">
        <v>1910754</v>
      </c>
      <c r="K5" s="5" t="n">
        <v>146366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8" t="n">
        <v>0.03</v>
      </c>
      <c r="G6" s="4" t="inlineStr">
        <is>
          <t xml:space="preserve"> </t>
        </is>
      </c>
      <c r="H6" s="8" t="n">
        <v>0.03</v>
      </c>
      <c r="I6" s="8" t="n">
        <v>0.03</v>
      </c>
      <c r="J6" s="8" t="n">
        <v>0.03</v>
      </c>
      <c r="K6" s="8" t="n">
        <v>0.0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remiss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459000</v>
      </c>
      <c r="O7" s="10" t="n">
        <v>5000000</v>
      </c>
      <c r="P7" s="5" t="n">
        <v>5871714</v>
      </c>
      <c r="Q7" s="10" t="n">
        <v>5000000</v>
      </c>
      <c r="R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Dec. 31,  2024</t>
        </is>
      </c>
      <c r="G8" s="4" t="inlineStr">
        <is>
          <t xml:space="preserve"> </t>
        </is>
      </c>
      <c r="H8" s="4" t="inlineStr">
        <is>
          <t>Dec. 31,  2024</t>
        </is>
      </c>
      <c r="I8" s="4" t="inlineStr">
        <is>
          <t>Dec. 31,  2024</t>
        </is>
      </c>
      <c r="J8" s="4" t="inlineStr">
        <is>
          <t>Dec. 31,  2023</t>
        </is>
      </c>
      <c r="K8" s="4" t="inlineStr">
        <is>
          <t>Dec. 31,  2022</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ng term debt</t>
        </is>
      </c>
      <c r="B9" s="4" t="inlineStr">
        <is>
          <t xml:space="preserve"> </t>
        </is>
      </c>
      <c r="C9" s="4" t="inlineStr">
        <is>
          <t xml:space="preserve"> </t>
        </is>
      </c>
      <c r="D9" s="4" t="inlineStr">
        <is>
          <t xml:space="preserve"> </t>
        </is>
      </c>
      <c r="E9" s="4" t="inlineStr">
        <is>
          <t xml:space="preserve"> </t>
        </is>
      </c>
      <c r="F9" s="5" t="n">
        <v>119874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2375515</v>
      </c>
      <c r="O9" s="4" t="inlineStr">
        <is>
          <t xml:space="preserve"> </t>
        </is>
      </c>
      <c r="P9" s="4" t="inlineStr">
        <is>
          <t xml:space="preserve"> </t>
        </is>
      </c>
      <c r="Q9" s="4" t="inlineStr">
        <is>
          <t xml:space="preserve"> </t>
        </is>
      </c>
      <c r="R9" s="4" t="inlineStr">
        <is>
          <t xml:space="preserve"> </t>
        </is>
      </c>
    </row>
    <row r="10">
      <c r="A10" s="4" t="inlineStr">
        <is>
          <t>Unamortized debt discount</t>
        </is>
      </c>
      <c r="B10" s="4" t="inlineStr">
        <is>
          <t xml:space="preserve"> </t>
        </is>
      </c>
      <c r="C10" s="4" t="inlineStr">
        <is>
          <t xml:space="preserve"> </t>
        </is>
      </c>
      <c r="D10" s="4" t="inlineStr">
        <is>
          <t xml:space="preserve"> </t>
        </is>
      </c>
      <c r="E10" s="4" t="inlineStr">
        <is>
          <t xml:space="preserve"> </t>
        </is>
      </c>
      <c r="F10" s="6" t="n">
        <v>353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9110</v>
      </c>
      <c r="O10" s="4" t="inlineStr">
        <is>
          <t xml:space="preserve"> </t>
        </is>
      </c>
      <c r="P10" s="4" t="inlineStr">
        <is>
          <t xml:space="preserve"> </t>
        </is>
      </c>
      <c r="Q10" s="4" t="inlineStr">
        <is>
          <t xml:space="preserve"> </t>
        </is>
      </c>
      <c r="R10" s="4" t="inlineStr">
        <is>
          <t xml:space="preserve"> </t>
        </is>
      </c>
    </row>
    <row r="11">
      <c r="A11" s="4" t="inlineStr">
        <is>
          <t>Long term debt, carrying value</t>
        </is>
      </c>
      <c r="B11" s="4" t="inlineStr">
        <is>
          <t xml:space="preserve"> </t>
        </is>
      </c>
      <c r="C11" s="4" t="inlineStr">
        <is>
          <t xml:space="preserve"> </t>
        </is>
      </c>
      <c r="D11" s="4" t="inlineStr">
        <is>
          <t xml:space="preserve"> </t>
        </is>
      </c>
      <c r="E11" s="4" t="inlineStr">
        <is>
          <t xml:space="preserve"> </t>
        </is>
      </c>
      <c r="F11" s="6" t="n">
        <v>116340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186405</v>
      </c>
      <c r="O11" s="4" t="inlineStr">
        <is>
          <t xml:space="preserve"> </t>
        </is>
      </c>
      <c r="P11" s="4" t="inlineStr">
        <is>
          <t xml:space="preserve"> </t>
        </is>
      </c>
      <c r="Q11" s="4" t="inlineStr">
        <is>
          <t xml:space="preserve"> </t>
        </is>
      </c>
      <c r="R11" s="4" t="inlineStr">
        <is>
          <t xml:space="preserve"> </t>
        </is>
      </c>
    </row>
    <row r="12">
      <c r="A12" s="4" t="inlineStr">
        <is>
          <t>Additional loan amount</t>
        </is>
      </c>
      <c r="B12" s="4" t="inlineStr">
        <is>
          <t xml:space="preserve"> </t>
        </is>
      </c>
      <c r="C12" s="4" t="inlineStr">
        <is>
          <t xml:space="preserve"> </t>
        </is>
      </c>
      <c r="D12" s="4" t="inlineStr">
        <is>
          <t xml:space="preserve"> </t>
        </is>
      </c>
      <c r="E12" s="4" t="inlineStr">
        <is>
          <t xml:space="preserve"> </t>
        </is>
      </c>
      <c r="F12" s="6" t="n">
        <v>20875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4981</v>
      </c>
      <c r="O13" s="4" t="inlineStr">
        <is>
          <t xml:space="preserve"> </t>
        </is>
      </c>
      <c r="P13" s="4" t="inlineStr">
        <is>
          <t xml:space="preserve"> </t>
        </is>
      </c>
      <c r="Q13" s="4" t="inlineStr">
        <is>
          <t xml:space="preserve"> </t>
        </is>
      </c>
      <c r="R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145262</v>
      </c>
      <c r="O14" s="4" t="inlineStr">
        <is>
          <t xml:space="preserve"> </t>
        </is>
      </c>
      <c r="P14" s="4" t="inlineStr">
        <is>
          <t xml:space="preserve"> </t>
        </is>
      </c>
      <c r="Q14" s="4" t="inlineStr">
        <is>
          <t xml:space="preserve"> </t>
        </is>
      </c>
      <c r="R14" s="4" t="inlineStr">
        <is>
          <t xml:space="preserve"> </t>
        </is>
      </c>
    </row>
    <row r="15">
      <c r="A15" s="4" t="inlineStr">
        <is>
          <t>WISeKey International Holding A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s of credit extended to shareholder loans</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description</t>
        </is>
      </c>
      <c r="B18" s="4" t="inlineStr">
        <is>
          <t xml:space="preserve"> </t>
        </is>
      </c>
      <c r="C18" s="4" t="inlineStr">
        <is>
          <t xml:space="preserve"> </t>
        </is>
      </c>
      <c r="D18" s="4" t="inlineStr">
        <is>
          <t>to be drawn down over six months from the date of the commitment, in instalments of between USD 1 million and USD 1.5 million.</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of credit, interest rate</t>
        </is>
      </c>
      <c r="B19" s="4" t="inlineStr">
        <is>
          <t xml:space="preserve"> </t>
        </is>
      </c>
      <c r="C19" s="4" t="inlineStr">
        <is>
          <t xml:space="preserve"> </t>
        </is>
      </c>
      <c r="D19" s="8" t="n">
        <v>0.03</v>
      </c>
      <c r="E19" s="9" t="n">
        <v>0.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123</v>
      </c>
      <c r="O19" s="4" t="inlineStr">
        <is>
          <t xml:space="preserve"> </t>
        </is>
      </c>
      <c r="P19" s="4" t="inlineStr">
        <is>
          <t xml:space="preserve"> </t>
        </is>
      </c>
      <c r="Q19" s="4" t="inlineStr">
        <is>
          <t xml:space="preserve"> </t>
        </is>
      </c>
      <c r="R19" s="4" t="inlineStr">
        <is>
          <t xml:space="preserve"> </t>
        </is>
      </c>
    </row>
    <row r="20">
      <c r="A20" s="4" t="inlineStr">
        <is>
          <t>Debt conversion, converted amount</t>
        </is>
      </c>
      <c r="B20" s="5" t="n">
        <v>7348397</v>
      </c>
      <c r="C20" s="10" t="n">
        <v>7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conversion, shares issued | shares</t>
        </is>
      </c>
      <c r="B21" s="6" t="n">
        <v>175000</v>
      </c>
      <c r="C21" s="6" t="n">
        <v>1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5" t="n">
        <v>1837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apitalization by WISeKey International Holding Ltd</t>
        </is>
      </c>
      <c r="B23" s="5" t="n">
        <v>7164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163406</v>
      </c>
    </row>
    <row r="25">
      <c r="A25" s="4" t="inlineStr">
        <is>
          <t>Line of credit, maturity date</t>
        </is>
      </c>
      <c r="B25" s="4" t="inlineStr">
        <is>
          <t xml:space="preserve"> </t>
        </is>
      </c>
      <c r="C25" s="4" t="inlineStr">
        <is>
          <t xml:space="preserve"> </t>
        </is>
      </c>
      <c r="D25" s="4" t="inlineStr">
        <is>
          <t xml:space="preserve"> </t>
        </is>
      </c>
      <c r="E25" s="4" t="inlineStr">
        <is>
          <t>Dec. 31,  2024</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line of credit</t>
        </is>
      </c>
      <c r="B26" s="4" t="inlineStr">
        <is>
          <t xml:space="preserve"> </t>
        </is>
      </c>
      <c r="C26" s="4" t="inlineStr">
        <is>
          <t xml:space="preserve"> </t>
        </is>
      </c>
      <c r="D26" s="4" t="inlineStr">
        <is>
          <t xml:space="preserve"> </t>
        </is>
      </c>
      <c r="E26" s="5" t="n">
        <v>14074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ISeCoin 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750000</v>
      </c>
      <c r="M29" s="10" t="n">
        <v>25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25</v>
      </c>
      <c r="H30" s="4" t="inlineStr">
        <is>
          <t xml:space="preserve"> </t>
        </is>
      </c>
      <c r="I30" s="4" t="inlineStr">
        <is>
          <t xml:space="preserve"> </t>
        </is>
      </c>
      <c r="J30" s="4" t="inlineStr">
        <is>
          <t xml:space="preserve"> </t>
        </is>
      </c>
      <c r="K30" s="4" t="inlineStr">
        <is>
          <t xml:space="preserve"> </t>
        </is>
      </c>
      <c r="L30" s="8" t="n">
        <v>0.03</v>
      </c>
      <c r="M30" s="8" t="n">
        <v>0.03</v>
      </c>
      <c r="N30" s="4" t="inlineStr">
        <is>
          <t xml:space="preserve"> </t>
        </is>
      </c>
      <c r="O30" s="4" t="inlineStr">
        <is>
          <t xml:space="preserve"> </t>
        </is>
      </c>
      <c r="P30" s="4" t="inlineStr">
        <is>
          <t xml:space="preserve"> </t>
        </is>
      </c>
      <c r="Q30" s="4" t="inlineStr">
        <is>
          <t xml:space="preserve"> </t>
        </is>
      </c>
      <c r="R30" s="4" t="inlineStr">
        <is>
          <t xml:space="preserve"> </t>
        </is>
      </c>
    </row>
  </sheetData>
  <mergeCells count="4">
    <mergeCell ref="A1:A2"/>
    <mergeCell ref="B1:C1"/>
    <mergeCell ref="E1:M1"/>
    <mergeCell ref="P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nds, mortgages and other long-term debt (Details Narrative) - Production Capacity Investment Loan Agreement - USD ($)</t>
        </is>
      </c>
      <c r="B1" s="2" t="inlineStr">
        <is>
          <t>1 Months Ended</t>
        </is>
      </c>
      <c r="C1" s="2" t="inlineStr">
        <is>
          <t>6 Months Ended</t>
        </is>
      </c>
    </row>
    <row r="2">
      <c r="B2" s="2" t="inlineStr">
        <is>
          <t>Nov. 30, 2022</t>
        </is>
      </c>
      <c r="C2" s="2" t="inlineStr">
        <is>
          <t>Jun. 30, 2023</t>
        </is>
      </c>
    </row>
    <row r="3">
      <c r="A3" s="3" t="inlineStr">
        <is>
          <t>Short-Term Debt [Line Items]</t>
        </is>
      </c>
      <c r="B3" s="4" t="inlineStr">
        <is>
          <t xml:space="preserve"> </t>
        </is>
      </c>
      <c r="C3" s="4" t="inlineStr">
        <is>
          <t xml:space="preserve"> </t>
        </is>
      </c>
    </row>
    <row r="4">
      <c r="A4" s="4" t="inlineStr">
        <is>
          <t>Proceeds from loan agreement</t>
        </is>
      </c>
      <c r="B4" s="5" t="n">
        <v>2000000</v>
      </c>
      <c r="C4" s="4" t="inlineStr">
        <is>
          <t xml:space="preserve"> </t>
        </is>
      </c>
    </row>
    <row r="5">
      <c r="A5" s="4" t="inlineStr">
        <is>
          <t>Unamortized debt discount</t>
        </is>
      </c>
      <c r="B5" s="5" t="n">
        <v>511128</v>
      </c>
      <c r="C5" s="5" t="n">
        <v>423475</v>
      </c>
    </row>
    <row r="6">
      <c r="A6" s="4" t="inlineStr">
        <is>
          <t>Debt discount amortization expense</t>
        </is>
      </c>
      <c r="B6" s="4" t="inlineStr">
        <is>
          <t xml:space="preserve"> </t>
        </is>
      </c>
      <c r="C6" s="6" t="n">
        <v>87653</v>
      </c>
    </row>
    <row r="7">
      <c r="A7" s="4" t="inlineStr">
        <is>
          <t>Note payable</t>
        </is>
      </c>
      <c r="B7" s="4" t="inlineStr">
        <is>
          <t xml:space="preserve"> </t>
        </is>
      </c>
      <c r="C7" s="6" t="n">
        <v>2000000</v>
      </c>
    </row>
    <row r="8">
      <c r="A8" s="4" t="inlineStr">
        <is>
          <t>Carrying value</t>
        </is>
      </c>
      <c r="B8" s="4" t="inlineStr">
        <is>
          <t xml:space="preserve"> </t>
        </is>
      </c>
      <c r="C8" s="5" t="n">
        <v>15765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hanges in Projected Benefit Obligations (Details) - USD ($) $ in Thousands</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Net Service cost</t>
        </is>
      </c>
      <c r="B4" s="5" t="n">
        <v>19</v>
      </c>
      <c r="C4" s="5" t="n">
        <v>23</v>
      </c>
    </row>
    <row r="5">
      <c r="A5" s="4" t="inlineStr">
        <is>
          <t>Interest cost/(credit)</t>
        </is>
      </c>
      <c r="B5" s="6" t="n">
        <v>7</v>
      </c>
      <c r="C5" s="6" t="n">
        <v>2</v>
      </c>
    </row>
    <row r="6">
      <c r="A6" s="4" t="inlineStr">
        <is>
          <t>Settlement / curtailment cost / (credit)</t>
        </is>
      </c>
      <c r="B6" s="6" t="n">
        <v>0</v>
      </c>
      <c r="C6" s="6" t="n">
        <v>0</v>
      </c>
    </row>
    <row r="7">
      <c r="A7" s="4" t="inlineStr">
        <is>
          <t>Total Net Periodic Benefit Cost/(credit)</t>
        </is>
      </c>
      <c r="B7" s="6" t="n">
        <v>26</v>
      </c>
      <c r="C7" s="6" t="n">
        <v>25</v>
      </c>
    </row>
    <row r="8">
      <c r="A8" s="4" t="inlineStr">
        <is>
          <t>Total Cashflow</t>
        </is>
      </c>
      <c r="B8" s="5" t="n">
        <v>-13</v>
      </c>
      <c r="C8" s="5" t="n">
        <v>-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Schedule of Stock by Class (Details) - USD ($)</t>
        </is>
      </c>
      <c r="B1" s="2" t="inlineStr">
        <is>
          <t>Jun.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Par value per share</t>
        </is>
      </c>
      <c r="B3" s="7" t="n">
        <v>0.01</v>
      </c>
      <c r="C3" s="7" t="n">
        <v>0.01</v>
      </c>
    </row>
    <row r="4">
      <c r="A4" s="4" t="inlineStr">
        <is>
          <t>Total number of authorized shares</t>
        </is>
      </c>
      <c r="B4" s="6" t="n">
        <v>200000000</v>
      </c>
      <c r="C4" s="6" t="n">
        <v>200000000</v>
      </c>
    </row>
    <row r="5">
      <c r="A5" s="4" t="inlineStr">
        <is>
          <t>Total number of fully paid-in issued shares</t>
        </is>
      </c>
      <c r="B5" s="6" t="n">
        <v>7501500</v>
      </c>
      <c r="C5" s="6" t="n">
        <v>7501400</v>
      </c>
    </row>
    <row r="6">
      <c r="A6" s="4" t="inlineStr">
        <is>
          <t>Total number of fully paid-in outstanding shares</t>
        </is>
      </c>
      <c r="B6" s="6" t="n">
        <v>7501500</v>
      </c>
      <c r="C6" s="6" t="n">
        <v>7501400</v>
      </c>
    </row>
    <row r="7">
      <c r="A7" s="4" t="inlineStr">
        <is>
          <t>Total share capital</t>
        </is>
      </c>
      <c r="B7" s="5" t="n">
        <v>150000000</v>
      </c>
      <c r="C7" s="4" t="inlineStr">
        <is>
          <t xml:space="preserve"> </t>
        </is>
      </c>
    </row>
    <row r="8">
      <c r="A8" s="4" t="inlineStr">
        <is>
          <t>WISeKey Semiconductors SA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ar value per share</t>
        </is>
      </c>
      <c r="B10" s="4" t="inlineStr">
        <is>
          <t xml:space="preserve"> </t>
        </is>
      </c>
      <c r="C10" s="5" t="n">
        <v>0</v>
      </c>
    </row>
    <row r="11">
      <c r="A11" s="4" t="inlineStr">
        <is>
          <t>Total number of authorized shares</t>
        </is>
      </c>
      <c r="B11" s="4" t="inlineStr">
        <is>
          <t xml:space="preserve"> </t>
        </is>
      </c>
      <c r="C11" s="6" t="n">
        <v>100</v>
      </c>
    </row>
    <row r="12">
      <c r="A12" s="4" t="inlineStr">
        <is>
          <t>Total number of fully paid-in issued shares</t>
        </is>
      </c>
      <c r="B12" s="4" t="inlineStr">
        <is>
          <t xml:space="preserve"> </t>
        </is>
      </c>
      <c r="C12" s="6" t="n">
        <v>100</v>
      </c>
    </row>
    <row r="13">
      <c r="A13" s="4" t="inlineStr">
        <is>
          <t>Total number of fully paid-in outstanding shares</t>
        </is>
      </c>
      <c r="B13" s="4" t="inlineStr">
        <is>
          <t xml:space="preserve"> </t>
        </is>
      </c>
      <c r="C13" s="6" t="n">
        <v>100</v>
      </c>
    </row>
    <row r="14">
      <c r="A14" s="4" t="inlineStr">
        <is>
          <t>Total share capital</t>
        </is>
      </c>
      <c r="B14" s="4" t="inlineStr">
        <is>
          <t xml:space="preserve"> </t>
        </is>
      </c>
      <c r="C14" s="5" t="n">
        <v>149999000</v>
      </c>
    </row>
    <row r="15">
      <c r="A15" s="4" t="inlineStr">
        <is>
          <t>F Share</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ar value per share</t>
        </is>
      </c>
      <c r="B17" s="7" t="n">
        <v>0.05</v>
      </c>
      <c r="C17" s="7" t="n">
        <v>0.05</v>
      </c>
    </row>
    <row r="18">
      <c r="A18" s="4" t="inlineStr">
        <is>
          <t>Share capital (in USD)</t>
        </is>
      </c>
      <c r="B18" s="5" t="n">
        <v>74985</v>
      </c>
      <c r="C18" s="4" t="inlineStr">
        <is>
          <t xml:space="preserve"> </t>
        </is>
      </c>
    </row>
    <row r="19">
      <c r="A19" s="4" t="inlineStr">
        <is>
          <t>Total number of authorized shares</t>
        </is>
      </c>
      <c r="B19" s="6" t="n">
        <v>10000000</v>
      </c>
      <c r="C19" s="6" t="n">
        <v>10000000</v>
      </c>
    </row>
    <row r="20">
      <c r="A20" s="4" t="inlineStr">
        <is>
          <t>Total number of fully paid-in issued shares</t>
        </is>
      </c>
      <c r="B20" s="6" t="n">
        <v>1499700</v>
      </c>
      <c r="C20" s="6" t="n">
        <v>1499700</v>
      </c>
    </row>
    <row r="21">
      <c r="A21" s="4" t="inlineStr">
        <is>
          <t>Total number of fully paid-in outstanding shares</t>
        </is>
      </c>
      <c r="B21" s="6" t="n">
        <v>1499700</v>
      </c>
      <c r="C21" s="6" t="n">
        <v>1499700</v>
      </c>
    </row>
    <row r="22">
      <c r="A22" s="4" t="inlineStr">
        <is>
          <t>F Share | WISeKey Semiconductors SA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Par value per share</t>
        </is>
      </c>
      <c r="B24" s="7" t="n">
        <v>0.05</v>
      </c>
      <c r="C24" s="4" t="inlineStr">
        <is>
          <t xml:space="preserve"> </t>
        </is>
      </c>
    </row>
    <row r="25">
      <c r="A25" s="4" t="inlineStr">
        <is>
          <t>Share capital (in USD)</t>
        </is>
      </c>
      <c r="B25" s="4" t="inlineStr">
        <is>
          <t xml:space="preserve"> </t>
        </is>
      </c>
      <c r="C25" s="5" t="n">
        <v>74985</v>
      </c>
    </row>
    <row r="26">
      <c r="A26" s="4" t="inlineStr">
        <is>
          <t>Total number of authorized shares</t>
        </is>
      </c>
      <c r="B26" s="4" t="inlineStr">
        <is>
          <t xml:space="preserve"> </t>
        </is>
      </c>
      <c r="C26" s="6" t="n">
        <v>10000000</v>
      </c>
    </row>
    <row r="27">
      <c r="A27" s="4" t="inlineStr">
        <is>
          <t>Total number of fully paid-in issued shares</t>
        </is>
      </c>
      <c r="B27" s="4" t="inlineStr">
        <is>
          <t xml:space="preserve"> </t>
        </is>
      </c>
      <c r="C27" s="6" t="n">
        <v>1499700</v>
      </c>
    </row>
    <row r="28">
      <c r="A28" s="4" t="inlineStr">
        <is>
          <t>Total number of fully paid-in outstanding shares</t>
        </is>
      </c>
      <c r="B28" s="4" t="inlineStr">
        <is>
          <t xml:space="preserve"> </t>
        </is>
      </c>
      <c r="C28" s="6" t="n">
        <v>1499700</v>
      </c>
    </row>
    <row r="29">
      <c r="A29" s="4" t="inlineStr">
        <is>
          <t>Common Stock</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Par value per share</t>
        </is>
      </c>
      <c r="B31" s="7" t="n">
        <v>0.01</v>
      </c>
      <c r="C31" s="4" t="inlineStr">
        <is>
          <t xml:space="preserve"> </t>
        </is>
      </c>
    </row>
    <row r="32">
      <c r="A32" s="4" t="inlineStr">
        <is>
          <t>Share capital (in USD)</t>
        </is>
      </c>
      <c r="B32" s="5" t="n">
        <v>75015</v>
      </c>
      <c r="C32" s="4" t="inlineStr">
        <is>
          <t xml:space="preserve"> </t>
        </is>
      </c>
    </row>
    <row r="33">
      <c r="A33" s="4" t="inlineStr">
        <is>
          <t>Total number of authorized shares</t>
        </is>
      </c>
      <c r="B33" s="6" t="n">
        <v>200000000</v>
      </c>
      <c r="C33" s="4" t="inlineStr">
        <is>
          <t xml:space="preserve"> </t>
        </is>
      </c>
    </row>
    <row r="34">
      <c r="A34" s="4" t="inlineStr">
        <is>
          <t>Total number of fully paid-in issued shares</t>
        </is>
      </c>
      <c r="B34" s="6" t="n">
        <v>7501500</v>
      </c>
      <c r="C34" s="4" t="inlineStr">
        <is>
          <t xml:space="preserve"> </t>
        </is>
      </c>
    </row>
    <row r="35">
      <c r="A35" s="4" t="inlineStr">
        <is>
          <t>Total number of fully paid-in outstanding shares</t>
        </is>
      </c>
      <c r="B35" s="6" t="n">
        <v>7501500</v>
      </c>
      <c r="C35" s="4" t="inlineStr">
        <is>
          <t xml:space="preserve"> </t>
        </is>
      </c>
    </row>
    <row r="36">
      <c r="A36" s="4" t="inlineStr">
        <is>
          <t>Common Stock | WISeKey Semiconductors SAS</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Par value per share</t>
        </is>
      </c>
      <c r="B38" s="4" t="inlineStr">
        <is>
          <t xml:space="preserve"> </t>
        </is>
      </c>
      <c r="C38" s="7" t="n">
        <v>0.01</v>
      </c>
    </row>
    <row r="39">
      <c r="A39" s="4" t="inlineStr">
        <is>
          <t>Share capital (in USD)</t>
        </is>
      </c>
      <c r="B39" s="4" t="inlineStr">
        <is>
          <t xml:space="preserve"> </t>
        </is>
      </c>
      <c r="C39" s="5" t="n">
        <v>75014</v>
      </c>
    </row>
    <row r="40">
      <c r="A40" s="4" t="inlineStr">
        <is>
          <t>Total number of authorized shares</t>
        </is>
      </c>
      <c r="B40" s="4" t="inlineStr">
        <is>
          <t xml:space="preserve"> </t>
        </is>
      </c>
      <c r="C40" s="6" t="n">
        <v>200000000</v>
      </c>
    </row>
    <row r="41">
      <c r="A41" s="4" t="inlineStr">
        <is>
          <t>Total number of fully paid-in issued shares</t>
        </is>
      </c>
      <c r="B41" s="4" t="inlineStr">
        <is>
          <t xml:space="preserve"> </t>
        </is>
      </c>
      <c r="C41" s="6" t="n">
        <v>7501400</v>
      </c>
    </row>
    <row r="42">
      <c r="A42" s="4" t="inlineStr">
        <is>
          <t>Total number of fully paid-in outstanding shares</t>
        </is>
      </c>
      <c r="B42" s="4" t="inlineStr">
        <is>
          <t xml:space="preserve"> </t>
        </is>
      </c>
      <c r="C42" s="6" t="n">
        <v>7501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5" t="n">
        <v>14751</v>
      </c>
      <c r="C4" s="5" t="n">
        <v>10656</v>
      </c>
    </row>
    <row r="5">
      <c r="A5" s="4" t="inlineStr">
        <is>
          <t>At One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4751</v>
      </c>
      <c r="C7" s="6" t="n">
        <v>10656</v>
      </c>
    </row>
    <row r="8">
      <c r="A8" s="4" t="inlineStr">
        <is>
          <t>Secure Microcontroll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156</v>
      </c>
      <c r="C10" s="6" t="n">
        <v>9671</v>
      </c>
    </row>
    <row r="11">
      <c r="A11" s="4" t="inlineStr">
        <is>
          <t>Secure Microcontrollers | Secure Chi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0156</v>
      </c>
      <c r="C13" s="6" t="n">
        <v>9671</v>
      </c>
    </row>
    <row r="14">
      <c r="A14" s="4" t="inlineStr">
        <is>
          <t>Secure Microcontrollers | At One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156</v>
      </c>
      <c r="C16" s="6" t="n">
        <v>9671</v>
      </c>
    </row>
    <row r="17">
      <c r="A17" s="4" t="inlineStr">
        <is>
          <t>Secure Microcontrollers | At One Point in Time | Secure Chip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0156</v>
      </c>
      <c r="C19" s="6" t="n">
        <v>9671</v>
      </c>
    </row>
    <row r="20">
      <c r="A20" s="4" t="inlineStr">
        <is>
          <t>All Oth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595</v>
      </c>
      <c r="C22" s="6" t="n">
        <v>985</v>
      </c>
    </row>
    <row r="23">
      <c r="A23" s="4" t="inlineStr">
        <is>
          <t>All Others | Secure Chip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4595</v>
      </c>
      <c r="C25" s="6" t="n">
        <v>985</v>
      </c>
    </row>
    <row r="26">
      <c r="A26" s="4" t="inlineStr">
        <is>
          <t>All Others | At One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4595</v>
      </c>
      <c r="C28" s="6" t="n">
        <v>985</v>
      </c>
    </row>
    <row r="29">
      <c r="A29" s="4" t="inlineStr">
        <is>
          <t>All Others | At One Point in Time | Secure Chip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595</v>
      </c>
      <c r="C31" s="5" t="n">
        <v>9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 Areas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Net sales</t>
        </is>
      </c>
      <c r="B4" s="5" t="n">
        <v>14751</v>
      </c>
      <c r="C4" s="5" t="n">
        <v>10656</v>
      </c>
    </row>
    <row r="5">
      <c r="A5" s="4" t="inlineStr">
        <is>
          <t>F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40</v>
      </c>
      <c r="C7" s="6" t="n">
        <v>94</v>
      </c>
    </row>
    <row r="8">
      <c r="A8" s="4" t="inlineStr">
        <is>
          <t>Rest of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281</v>
      </c>
      <c r="C10" s="6" t="n">
        <v>1959</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8374</v>
      </c>
      <c r="C13" s="6" t="n">
        <v>6937</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956</v>
      </c>
      <c r="C16" s="6" t="n">
        <v>1616</v>
      </c>
    </row>
    <row r="17">
      <c r="A17" s="4" t="inlineStr">
        <is>
          <t>Latin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4" t="inlineStr">
        <is>
          <t xml:space="preserve"> </t>
        </is>
      </c>
      <c r="C19" s="6" t="n">
        <v>50</v>
      </c>
    </row>
    <row r="20">
      <c r="A20" s="4" t="inlineStr">
        <is>
          <t>Secure Microcontroll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10156</v>
      </c>
      <c r="C22" s="6" t="n">
        <v>9671</v>
      </c>
    </row>
    <row r="23">
      <c r="A23" s="4" t="inlineStr">
        <is>
          <t>Secure Microcontrollers | Fran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31</v>
      </c>
      <c r="C25" s="6" t="n">
        <v>90</v>
      </c>
    </row>
    <row r="26">
      <c r="A26" s="4" t="inlineStr">
        <is>
          <t>Secure Microcontrollers | Rest of EM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357</v>
      </c>
      <c r="C28" s="6" t="n">
        <v>1280</v>
      </c>
    </row>
    <row r="29">
      <c r="A29" s="4" t="inlineStr">
        <is>
          <t>Secure Microcontrollers | North Ame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7956</v>
      </c>
      <c r="C31" s="6" t="n">
        <v>6937</v>
      </c>
    </row>
    <row r="32">
      <c r="A32" s="4" t="inlineStr">
        <is>
          <t>Secure Microcontrollers | Asia Pacif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812</v>
      </c>
      <c r="C34" s="6" t="n">
        <v>1314</v>
      </c>
    </row>
    <row r="35">
      <c r="A35" s="4" t="inlineStr">
        <is>
          <t>Secure Microcontrollers | Latin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0</v>
      </c>
      <c r="C37" s="6" t="n">
        <v>50</v>
      </c>
    </row>
    <row r="38">
      <c r="A38" s="4" t="inlineStr">
        <is>
          <t>All Other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4595</v>
      </c>
      <c r="C40" s="6" t="n">
        <v>985</v>
      </c>
    </row>
    <row r="41">
      <c r="A41" s="4" t="inlineStr">
        <is>
          <t>All Others | Fran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109</v>
      </c>
      <c r="C43" s="6" t="n">
        <v>4</v>
      </c>
    </row>
    <row r="44">
      <c r="A44" s="4" t="inlineStr">
        <is>
          <t>All Others | Rest of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2924</v>
      </c>
      <c r="C46" s="6" t="n">
        <v>679</v>
      </c>
    </row>
    <row r="47">
      <c r="A47" s="4" t="inlineStr">
        <is>
          <t>All Others | North Americ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418</v>
      </c>
      <c r="C49" s="6" t="n">
        <v>0</v>
      </c>
    </row>
    <row r="50">
      <c r="A50" s="4" t="inlineStr">
        <is>
          <t>All Others | Asia Pacific</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144</v>
      </c>
      <c r="C52" s="5" t="n">
        <v>3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Jun. 30, 2023</t>
        </is>
      </c>
      <c r="C1" s="2" t="inlineStr">
        <is>
          <t>Dec. 31, 2022</t>
        </is>
      </c>
    </row>
    <row r="2">
      <c r="A2" s="3" t="inlineStr">
        <is>
          <t>Trade accounts receivables</t>
        </is>
      </c>
      <c r="B2" s="4" t="inlineStr">
        <is>
          <t xml:space="preserve"> </t>
        </is>
      </c>
      <c r="C2" s="4" t="inlineStr">
        <is>
          <t xml:space="preserve"> </t>
        </is>
      </c>
    </row>
    <row r="3">
      <c r="A3" s="4" t="inlineStr">
        <is>
          <t>Total trade accounts receivables</t>
        </is>
      </c>
      <c r="B3" s="5" t="n">
        <v>3520</v>
      </c>
      <c r="C3" s="5" t="n">
        <v>2269</v>
      </c>
    </row>
    <row r="4">
      <c r="A4" s="4" t="inlineStr">
        <is>
          <t>Contract liabilities - current</t>
        </is>
      </c>
      <c r="B4" s="6" t="n">
        <v>157</v>
      </c>
      <c r="C4" s="6" t="n">
        <v>84</v>
      </c>
    </row>
    <row r="5">
      <c r="A5" s="4" t="inlineStr">
        <is>
          <t>Total contract liabilities</t>
        </is>
      </c>
      <c r="B5" s="6" t="n">
        <v>157</v>
      </c>
      <c r="C5" s="6" t="n">
        <v>84</v>
      </c>
    </row>
    <row r="6">
      <c r="A6" s="4" t="inlineStr">
        <is>
          <t>Revenue recognized in the period from amounts included in the deferred revenue at the beginning of the year</t>
        </is>
      </c>
      <c r="B6" s="4" t="inlineStr">
        <is>
          <t xml:space="preserve"> </t>
        </is>
      </c>
      <c r="C6" s="4" t="inlineStr">
        <is>
          <t xml:space="preserve"> </t>
        </is>
      </c>
    </row>
    <row r="7">
      <c r="A7" s="4" t="inlineStr">
        <is>
          <t>Secure Microcontrollers Segment</t>
        </is>
      </c>
      <c r="B7" s="4" t="inlineStr">
        <is>
          <t xml:space="preserve"> </t>
        </is>
      </c>
      <c r="C7" s="4" t="inlineStr">
        <is>
          <t xml:space="preserve"> </t>
        </is>
      </c>
    </row>
    <row r="8">
      <c r="A8" s="3" t="inlineStr">
        <is>
          <t>Trade accounts receivables</t>
        </is>
      </c>
      <c r="B8" s="4" t="inlineStr">
        <is>
          <t xml:space="preserve"> </t>
        </is>
      </c>
      <c r="C8" s="4" t="inlineStr">
        <is>
          <t xml:space="preserve"> </t>
        </is>
      </c>
    </row>
    <row r="9">
      <c r="A9" s="4" t="inlineStr">
        <is>
          <t>Total trade accounts receivables</t>
        </is>
      </c>
      <c r="B9" s="6" t="n">
        <v>2424</v>
      </c>
      <c r="C9" s="6" t="n">
        <v>1794</v>
      </c>
    </row>
    <row r="10">
      <c r="A10" s="4" t="inlineStr">
        <is>
          <t>All Other Segment</t>
        </is>
      </c>
      <c r="B10" s="4" t="inlineStr">
        <is>
          <t xml:space="preserve"> </t>
        </is>
      </c>
      <c r="C10" s="4" t="inlineStr">
        <is>
          <t xml:space="preserve"> </t>
        </is>
      </c>
    </row>
    <row r="11">
      <c r="A11" s="3" t="inlineStr">
        <is>
          <t>Trade accounts receivables</t>
        </is>
      </c>
      <c r="B11" s="4" t="inlineStr">
        <is>
          <t xml:space="preserve"> </t>
        </is>
      </c>
      <c r="C11" s="4" t="inlineStr">
        <is>
          <t xml:space="preserve"> </t>
        </is>
      </c>
    </row>
    <row r="12">
      <c r="A12" s="4" t="inlineStr">
        <is>
          <t>Total trade accounts receivables</t>
        </is>
      </c>
      <c r="B12" s="5" t="n">
        <v>1096</v>
      </c>
      <c r="C12" s="5" t="n">
        <v>4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Jun. 30, 2023 USD ($)</t>
        </is>
      </c>
    </row>
    <row r="2">
      <c r="A2" s="3" t="inlineStr">
        <is>
          <t>Revenue from Contract with Customer [Abstract]</t>
        </is>
      </c>
      <c r="B2" s="4" t="inlineStr">
        <is>
          <t xml:space="preserve"> </t>
        </is>
      </c>
    </row>
    <row r="3">
      <c r="A3" s="4" t="inlineStr">
        <is>
          <t>Remaining performance obligation</t>
        </is>
      </c>
      <c r="B3" s="5" t="n">
        <v>1573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densed consolidated financial statements
are prepared in accordance with the Generally Accepted Accounting Principles in the United States of America (“ US GAAP USD These unaudited condensed consolidated financial
statements should be read in conjunction with the consolidated financial statements and notes thereto included in the Group’s annual
financial statements for the year ended December 31, 2022, as filed in the 20-F on June 27, 2023. The Group’s interim period results do not
necessarily indicate the results that may be expected for any other interim period or for the full fiscal year. The significant accounting
policies applied in the annual consolidated financial statements of the Group as of December 31, 2022, contained in the Group’s
Annual Report have been applied consistently in these unaudited condensed consolidated financial statements. Reverse Acquisition On January 1, 2023, SEALSQ Corp., then a so-called
empty shell private company with no operating activities that was not considered a business under US GAAP standards, acquired WISeKey
Semiconductors SAS, a private operating company. Before this acquisition, both companies were wholly owned by WISeKey International Holding
AG (“ WISeKey Comparative information in SEALSQ’s condensed
consolidated financial statements relates to WISeKey Semiconductors SAS and not to the non-operating SEALSQ Corp. until the date of the
transaction. The assets and liabilities of the accounting acquiree, SEALSQ Corp., have been consolidated from January 1, 2023. No goodwill
arose as a result of the transaction. The consolidated statement of comprehensive losses includes the results of SEALSQ Corp. from January
1, 2023. The newly formed company was then listed on the
Nasdaq Global Market on May 23, 2023 through a spin-off by WISeKey of 20% of the ordinary share capit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 Schedule of Non-Operating Income (Details) - USD ($) $ in Thousands</t>
        </is>
      </c>
      <c r="B1" s="2" t="inlineStr">
        <is>
          <t>6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Foreign exchange gain</t>
        </is>
      </c>
      <c r="B4" s="5" t="n">
        <v>125</v>
      </c>
      <c r="C4" s="5" t="n">
        <v>469</v>
      </c>
    </row>
    <row r="5">
      <c r="A5" s="4" t="inlineStr">
        <is>
          <t>Interest income</t>
        </is>
      </c>
      <c r="B5" s="6" t="n">
        <v>55</v>
      </c>
      <c r="C5" s="4" t="inlineStr">
        <is>
          <t xml:space="preserve"> </t>
        </is>
      </c>
    </row>
    <row r="6">
      <c r="A6" s="4" t="inlineStr">
        <is>
          <t>Total non-operating income</t>
        </is>
      </c>
      <c r="B6" s="5" t="n">
        <v>180</v>
      </c>
      <c r="C6" s="5" t="n">
        <v>4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Expenses - Schedule of Non-Operating Expenses (Details) - USD ($) $ in Thousands</t>
        </is>
      </c>
      <c r="B1" s="2" t="inlineStr">
        <is>
          <t>6 Months Ended</t>
        </is>
      </c>
    </row>
    <row r="2">
      <c r="B2" s="2" t="inlineStr">
        <is>
          <t>Jun. 30, 2023</t>
        </is>
      </c>
      <c r="C2" s="2" t="inlineStr">
        <is>
          <t>Jun. 30, 2022</t>
        </is>
      </c>
    </row>
    <row r="3">
      <c r="A3" s="3" t="inlineStr">
        <is>
          <t>Non-operating Expenses</t>
        </is>
      </c>
      <c r="B3" s="4" t="inlineStr">
        <is>
          <t xml:space="preserve"> </t>
        </is>
      </c>
      <c r="C3" s="4" t="inlineStr">
        <is>
          <t xml:space="preserve"> </t>
        </is>
      </c>
    </row>
    <row r="4">
      <c r="A4" s="4" t="inlineStr">
        <is>
          <t>Foreign exchange losses</t>
        </is>
      </c>
      <c r="B4" s="5" t="n">
        <v>253</v>
      </c>
      <c r="C4" s="5" t="n">
        <v>111</v>
      </c>
    </row>
    <row r="5">
      <c r="A5" s="4" t="inlineStr">
        <is>
          <t>Financial charges</t>
        </is>
      </c>
      <c r="B5" s="6" t="n">
        <v>2</v>
      </c>
      <c r="C5" s="6" t="n">
        <v>1</v>
      </c>
    </row>
    <row r="6">
      <c r="A6" s="4" t="inlineStr">
        <is>
          <t>Interest expense</t>
        </is>
      </c>
      <c r="B6" s="6" t="n">
        <v>52</v>
      </c>
      <c r="C6" s="4" t="inlineStr">
        <is>
          <t xml:space="preserve"> </t>
        </is>
      </c>
    </row>
    <row r="7">
      <c r="A7" s="4" t="inlineStr">
        <is>
          <t>Other</t>
        </is>
      </c>
      <c r="B7" s="6" t="n">
        <v>6</v>
      </c>
      <c r="C7" s="6" t="n">
        <v>1</v>
      </c>
    </row>
    <row r="8">
      <c r="A8" s="4" t="inlineStr">
        <is>
          <t>Total non-operating expenses</t>
        </is>
      </c>
      <c r="B8" s="5" t="n">
        <v>313</v>
      </c>
      <c r="C8" s="5" t="n">
        <v>1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 from external customers</t>
        </is>
      </c>
      <c r="B4" s="5" t="n">
        <v>14751</v>
      </c>
      <c r="C4" s="5" t="n">
        <v>10656</v>
      </c>
    </row>
    <row r="5">
      <c r="A5" s="4" t="inlineStr">
        <is>
          <t>Income tax recovery /(expense)</t>
        </is>
      </c>
      <c r="B5" s="6" t="n">
        <v>-320</v>
      </c>
      <c r="C5" s="6" t="n">
        <v>-1</v>
      </c>
    </row>
    <row r="6">
      <c r="A6" s="4" t="inlineStr">
        <is>
          <t>Segment assets</t>
        </is>
      </c>
      <c r="B6" s="6" t="n">
        <v>24148</v>
      </c>
      <c r="C6" s="6" t="n">
        <v>14974</v>
      </c>
    </row>
    <row r="7">
      <c r="A7" s="4" t="inlineStr">
        <is>
          <t>Secure Microcontroll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external customers</t>
        </is>
      </c>
      <c r="B9" s="6" t="n">
        <v>10156</v>
      </c>
      <c r="C9" s="6" t="n">
        <v>9671</v>
      </c>
    </row>
    <row r="10">
      <c r="A10" s="4" t="inlineStr">
        <is>
          <t>Intersegment revenues</t>
        </is>
      </c>
      <c r="B10" s="4" t="inlineStr">
        <is>
          <t xml:space="preserve"> </t>
        </is>
      </c>
      <c r="C10" s="4" t="inlineStr">
        <is>
          <t xml:space="preserve"> </t>
        </is>
      </c>
    </row>
    <row r="11">
      <c r="A11" s="4" t="inlineStr">
        <is>
          <t>Interest revenue</t>
        </is>
      </c>
      <c r="B11" s="6" t="n">
        <v>38</v>
      </c>
      <c r="C11" s="4" t="inlineStr">
        <is>
          <t xml:space="preserve"> </t>
        </is>
      </c>
    </row>
    <row r="12">
      <c r="A12" s="4" t="inlineStr">
        <is>
          <t>Interest expense</t>
        </is>
      </c>
      <c r="B12" s="6" t="n">
        <v>36</v>
      </c>
      <c r="C12" s="6" t="n">
        <v>110</v>
      </c>
    </row>
    <row r="13">
      <c r="A13" s="4" t="inlineStr">
        <is>
          <t>Depreciation and amortization</t>
        </is>
      </c>
      <c r="B13" s="6" t="n">
        <v>190</v>
      </c>
      <c r="C13" s="6" t="n">
        <v>181</v>
      </c>
    </row>
    <row r="14">
      <c r="A14" s="4" t="inlineStr">
        <is>
          <t>Segment income /(loss) before income taxes</t>
        </is>
      </c>
      <c r="B14" s="6" t="n">
        <v>718</v>
      </c>
      <c r="C14" s="6" t="n">
        <v>687</v>
      </c>
    </row>
    <row r="15">
      <c r="A15" s="4" t="inlineStr">
        <is>
          <t>Profit / (loss) from intersegment sales</t>
        </is>
      </c>
      <c r="B15" s="4" t="inlineStr">
        <is>
          <t xml:space="preserve"> </t>
        </is>
      </c>
      <c r="C15" s="4" t="inlineStr">
        <is>
          <t xml:space="preserve"> </t>
        </is>
      </c>
    </row>
    <row r="16">
      <c r="A16" s="4" t="inlineStr">
        <is>
          <t>Income tax recovery /(expense)</t>
        </is>
      </c>
      <c r="B16" s="4" t="inlineStr">
        <is>
          <t xml:space="preserve"> </t>
        </is>
      </c>
      <c r="C16" s="4" t="inlineStr">
        <is>
          <t xml:space="preserve"> </t>
        </is>
      </c>
    </row>
    <row r="17">
      <c r="A17" s="4" t="inlineStr">
        <is>
          <t>Segment assets</t>
        </is>
      </c>
      <c r="B17" s="6" t="n">
        <v>13279</v>
      </c>
      <c r="C17" s="6" t="n">
        <v>13279</v>
      </c>
    </row>
    <row r="18">
      <c r="A18" s="4" t="inlineStr">
        <is>
          <t>All Other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 from external customers</t>
        </is>
      </c>
      <c r="B20" s="6" t="n">
        <v>4595</v>
      </c>
      <c r="C20" s="6" t="n">
        <v>985</v>
      </c>
    </row>
    <row r="21">
      <c r="A21" s="4" t="inlineStr">
        <is>
          <t>Intersegment revenues</t>
        </is>
      </c>
      <c r="B21" s="6" t="n">
        <v>231</v>
      </c>
      <c r="C21" s="6" t="n">
        <v>180</v>
      </c>
    </row>
    <row r="22">
      <c r="A22" s="4" t="inlineStr">
        <is>
          <t>Interest revenue</t>
        </is>
      </c>
      <c r="B22" s="6" t="n">
        <v>17</v>
      </c>
      <c r="C22" s="4" t="inlineStr">
        <is>
          <t xml:space="preserve"> </t>
        </is>
      </c>
    </row>
    <row r="23">
      <c r="A23" s="4" t="inlineStr">
        <is>
          <t>Interest expense</t>
        </is>
      </c>
      <c r="B23" s="6" t="n">
        <v>16</v>
      </c>
      <c r="C23" s="6" t="n">
        <v>11</v>
      </c>
    </row>
    <row r="24">
      <c r="A24" s="4" t="inlineStr">
        <is>
          <t>Depreciation and amortization</t>
        </is>
      </c>
      <c r="B24" s="6" t="n">
        <v>86</v>
      </c>
      <c r="C24" s="6" t="n">
        <v>19</v>
      </c>
    </row>
    <row r="25">
      <c r="A25" s="4" t="inlineStr">
        <is>
          <t>Segment income /(loss) before income taxes</t>
        </is>
      </c>
      <c r="B25" s="6" t="n">
        <v>-1262</v>
      </c>
      <c r="C25" s="6" t="n">
        <v>-860</v>
      </c>
    </row>
    <row r="26">
      <c r="A26" s="4" t="inlineStr">
        <is>
          <t>Profit / (loss) from intersegment sales</t>
        </is>
      </c>
      <c r="B26" s="6" t="n">
        <v>11</v>
      </c>
      <c r="C26" s="6" t="n">
        <v>9</v>
      </c>
    </row>
    <row r="27">
      <c r="A27" s="4" t="inlineStr">
        <is>
          <t>Income tax recovery /(expense)</t>
        </is>
      </c>
      <c r="B27" s="6" t="n">
        <v>-320</v>
      </c>
      <c r="C27" s="6" t="n">
        <v>-1</v>
      </c>
    </row>
    <row r="28">
      <c r="A28" s="4" t="inlineStr">
        <is>
          <t>Segment assets</t>
        </is>
      </c>
      <c r="B28" s="6" t="n">
        <v>7864</v>
      </c>
      <c r="C28" s="6" t="n">
        <v>1695</v>
      </c>
    </row>
    <row r="29">
      <c r="A29" s="4" t="inlineStr">
        <is>
          <t>Total Segment Asse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 from external customers</t>
        </is>
      </c>
      <c r="B31" s="6" t="n">
        <v>14751</v>
      </c>
      <c r="C31" s="6" t="n">
        <v>10656</v>
      </c>
    </row>
    <row r="32">
      <c r="A32" s="4" t="inlineStr">
        <is>
          <t>Intersegment revenues</t>
        </is>
      </c>
      <c r="B32" s="6" t="n">
        <v>231</v>
      </c>
      <c r="C32" s="6" t="n">
        <v>180</v>
      </c>
    </row>
    <row r="33">
      <c r="A33" s="4" t="inlineStr">
        <is>
          <t>Interest revenue</t>
        </is>
      </c>
      <c r="B33" s="6" t="n">
        <v>55</v>
      </c>
      <c r="C33" s="4" t="inlineStr">
        <is>
          <t xml:space="preserve"> </t>
        </is>
      </c>
    </row>
    <row r="34">
      <c r="A34" s="4" t="inlineStr">
        <is>
          <t>Interest expense</t>
        </is>
      </c>
      <c r="B34" s="6" t="n">
        <v>52</v>
      </c>
      <c r="C34" s="6" t="n">
        <v>121</v>
      </c>
    </row>
    <row r="35">
      <c r="A35" s="4" t="inlineStr">
        <is>
          <t>Depreciation and amortization</t>
        </is>
      </c>
      <c r="B35" s="6" t="n">
        <v>275</v>
      </c>
      <c r="C35" s="6" t="n">
        <v>200</v>
      </c>
    </row>
    <row r="36">
      <c r="A36" s="4" t="inlineStr">
        <is>
          <t>Segment income /(loss) before income taxes</t>
        </is>
      </c>
      <c r="B36" s="6" t="n">
        <v>-544</v>
      </c>
      <c r="C36" s="6" t="n">
        <v>-173</v>
      </c>
    </row>
    <row r="37">
      <c r="A37" s="4" t="inlineStr">
        <is>
          <t>Profit / (loss) from intersegment sales</t>
        </is>
      </c>
      <c r="B37" s="6" t="n">
        <v>11</v>
      </c>
      <c r="C37" s="6" t="n">
        <v>9</v>
      </c>
    </row>
    <row r="38">
      <c r="A38" s="4" t="inlineStr">
        <is>
          <t>Income tax recovery /(expense)</t>
        </is>
      </c>
      <c r="B38" s="5" t="n">
        <v>-320</v>
      </c>
      <c r="C38"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Revenue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et sales</t>
        </is>
      </c>
      <c r="B4" s="5" t="n">
        <v>14751</v>
      </c>
      <c r="C4" s="5" t="n">
        <v>10656</v>
      </c>
    </row>
    <row r="5">
      <c r="A5" s="4" t="inlineStr">
        <is>
          <t>Income /(Loss) before income taxes</t>
        </is>
      </c>
      <c r="B5" s="6" t="n">
        <v>-555</v>
      </c>
      <c r="C5" s="6" t="n">
        <v>-182</v>
      </c>
    </row>
    <row r="6">
      <c r="A6" s="4" t="inlineStr">
        <is>
          <t>Reportable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6" t="n">
        <v>14982</v>
      </c>
      <c r="C8" s="6" t="n">
        <v>10836</v>
      </c>
    </row>
    <row r="9">
      <c r="A9" s="4" t="inlineStr">
        <is>
          <t>Income /(Loss) before income taxes</t>
        </is>
      </c>
      <c r="B9" s="6" t="n">
        <v>-544</v>
      </c>
      <c r="C9" s="6" t="n">
        <v>-173</v>
      </c>
    </row>
    <row r="10">
      <c r="A10" s="4" t="inlineStr">
        <is>
          <t>Inter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6" t="n">
        <v>-231</v>
      </c>
      <c r="C12" s="6" t="n">
        <v>-180</v>
      </c>
    </row>
    <row r="13">
      <c r="A13" s="4" t="inlineStr">
        <is>
          <t>Income /(Loss) before income taxes</t>
        </is>
      </c>
      <c r="B13" s="5" t="n">
        <v>-11</v>
      </c>
      <c r="C13" s="5" t="n">
        <v>-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Reconciliation of Assets (Details) - USD ($) $ in Thousands</t>
        </is>
      </c>
      <c r="B1" s="2" t="inlineStr">
        <is>
          <t>Jun. 30, 2023</t>
        </is>
      </c>
      <c r="C1" s="2" t="inlineStr">
        <is>
          <t>Dec. 31, 2022</t>
        </is>
      </c>
      <c r="D1" s="2" t="inlineStr">
        <is>
          <t>Jun. 30, 2022</t>
        </is>
      </c>
    </row>
    <row r="2">
      <c r="A2" s="3" t="inlineStr">
        <is>
          <t>Segment Reporting Information [Line Items]</t>
        </is>
      </c>
      <c r="B2" s="4" t="inlineStr">
        <is>
          <t xml:space="preserve"> </t>
        </is>
      </c>
      <c r="C2" s="4" t="inlineStr">
        <is>
          <t xml:space="preserve"> </t>
        </is>
      </c>
      <c r="D2" s="4" t="inlineStr">
        <is>
          <t xml:space="preserve"> </t>
        </is>
      </c>
    </row>
    <row r="3">
      <c r="A3" s="4" t="inlineStr">
        <is>
          <t>Consolidated total assets</t>
        </is>
      </c>
      <c r="B3" s="5" t="n">
        <v>24077</v>
      </c>
      <c r="C3" s="5" t="n">
        <v>21659</v>
      </c>
      <c r="D3" s="5" t="n">
        <v>14695</v>
      </c>
    </row>
    <row r="4">
      <c r="A4" s="4" t="inlineStr">
        <is>
          <t>Reportabl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nsolidated total assets</t>
        </is>
      </c>
      <c r="B6" s="6" t="n">
        <v>24148</v>
      </c>
      <c r="C6" s="4" t="inlineStr">
        <is>
          <t xml:space="preserve"> </t>
        </is>
      </c>
      <c r="D6" s="6" t="n">
        <v>14974</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limination of intersegment receivables Intersegment</t>
        </is>
      </c>
      <c r="B9" s="5" t="n">
        <v>-71</v>
      </c>
      <c r="C9" s="4" t="inlineStr">
        <is>
          <t xml:space="preserve"> </t>
        </is>
      </c>
      <c r="D9" s="5" t="n">
        <v>-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and Property, Plant and Equipment by Geography (Details) - USD ($) $ in Thousands</t>
        </is>
      </c>
      <c r="B1" s="2" t="inlineStr">
        <is>
          <t>6 Months Ended</t>
        </is>
      </c>
    </row>
    <row r="2">
      <c r="B2" s="2" t="inlineStr">
        <is>
          <t>Jun. 30, 2023</t>
        </is>
      </c>
      <c r="C2" s="2" t="inlineStr">
        <is>
          <t>Jun. 30,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751</v>
      </c>
      <c r="C4" s="5" t="n">
        <v>10656</v>
      </c>
      <c r="D4" s="4" t="inlineStr">
        <is>
          <t xml:space="preserve"> </t>
        </is>
      </c>
    </row>
    <row r="5">
      <c r="A5" s="4" t="inlineStr">
        <is>
          <t>Property, plant and equipment net of accumulated depreciation</t>
        </is>
      </c>
      <c r="B5" s="6" t="n">
        <v>2181</v>
      </c>
      <c r="C5" s="4" t="inlineStr">
        <is>
          <t xml:space="preserve"> </t>
        </is>
      </c>
      <c r="D5" s="5" t="n">
        <v>782</v>
      </c>
    </row>
    <row r="6">
      <c r="A6" s="4" t="inlineStr">
        <is>
          <t>Franc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40</v>
      </c>
      <c r="C8" s="6" t="n">
        <v>94</v>
      </c>
      <c r="D8" s="4" t="inlineStr">
        <is>
          <t xml:space="preserve"> </t>
        </is>
      </c>
    </row>
    <row r="9">
      <c r="A9" s="4" t="inlineStr">
        <is>
          <t>Property, plant and equipment net of accumulated depreciation</t>
        </is>
      </c>
      <c r="B9" s="6" t="n">
        <v>2181</v>
      </c>
      <c r="C9" s="4" t="inlineStr">
        <is>
          <t xml:space="preserve"> </t>
        </is>
      </c>
      <c r="D9" s="5" t="n">
        <v>782</v>
      </c>
    </row>
    <row r="10">
      <c r="A10" s="4" t="inlineStr">
        <is>
          <t>Rest of 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4281</v>
      </c>
      <c r="C12" s="6" t="n">
        <v>1959</v>
      </c>
      <c r="D12" s="4" t="inlineStr">
        <is>
          <t xml:space="preserve"> </t>
        </is>
      </c>
    </row>
    <row r="13">
      <c r="A13" s="4" t="inlineStr">
        <is>
          <t>North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8374</v>
      </c>
      <c r="C15" s="6" t="n">
        <v>6937</v>
      </c>
      <c r="D15" s="4" t="inlineStr">
        <is>
          <t xml:space="preserve"> </t>
        </is>
      </c>
    </row>
    <row r="16">
      <c r="A16" s="4" t="inlineStr">
        <is>
          <t>Asia Pacific</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1956</v>
      </c>
      <c r="C18" s="6" t="n">
        <v>1616</v>
      </c>
      <c r="D18" s="4" t="inlineStr">
        <is>
          <t xml:space="preserve"> </t>
        </is>
      </c>
    </row>
    <row r="19">
      <c r="A19" s="4" t="inlineStr">
        <is>
          <t>Latin Americ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4" t="inlineStr">
        <is>
          <t xml:space="preserve"> </t>
        </is>
      </c>
      <c r="C21" s="5" t="n">
        <v>50</v>
      </c>
      <c r="D2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Earnings Per Shares, Basic and Diluted (Details) - USD ($) $ / shares in Units, $ in Thousands</t>
        </is>
      </c>
      <c r="B1" s="2" t="inlineStr">
        <is>
          <t>6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Net income (USD'000)</t>
        </is>
      </c>
      <c r="B4" s="5" t="n">
        <v>-875</v>
      </c>
      <c r="C4" s="5" t="n">
        <v>-183</v>
      </c>
    </row>
    <row r="5">
      <c r="A5" s="3" t="inlineStr">
        <is>
          <t>Ordinary shares used in net earnings / (loss) per share computation:</t>
        </is>
      </c>
      <c r="B5" s="4" t="inlineStr">
        <is>
          <t xml:space="preserve"> </t>
        </is>
      </c>
      <c r="C5" s="4" t="inlineStr">
        <is>
          <t xml:space="preserve"> </t>
        </is>
      </c>
    </row>
    <row r="6">
      <c r="A6" s="4" t="inlineStr">
        <is>
          <t>Weighted average shares outstanding - basic</t>
        </is>
      </c>
      <c r="B6" s="6" t="n">
        <v>7501500</v>
      </c>
      <c r="C6" s="6" t="n">
        <v>6610293</v>
      </c>
    </row>
    <row r="7">
      <c r="A7" s="4" t="inlineStr">
        <is>
          <t>Weighted average shares outstanding - diluted</t>
        </is>
      </c>
      <c r="B7" s="6" t="n">
        <v>7501500</v>
      </c>
      <c r="C7" s="6" t="n">
        <v>6610293</v>
      </c>
    </row>
    <row r="8">
      <c r="A8" s="3" t="inlineStr">
        <is>
          <t>Net earnings / (loss) per ordinary share</t>
        </is>
      </c>
      <c r="B8" s="4" t="inlineStr">
        <is>
          <t xml:space="preserve"> </t>
        </is>
      </c>
      <c r="C8" s="4" t="inlineStr">
        <is>
          <t xml:space="preserve"> </t>
        </is>
      </c>
    </row>
    <row r="9">
      <c r="A9" s="4" t="inlineStr">
        <is>
          <t>Basic weighted average loss per share (USD)</t>
        </is>
      </c>
      <c r="B9" s="7" t="n">
        <v>-0.06</v>
      </c>
      <c r="C9" s="7" t="n">
        <v>-0.01</v>
      </c>
    </row>
    <row r="10">
      <c r="A10" s="4" t="inlineStr">
        <is>
          <t>Diluted weighted average loss per share (USD)</t>
        </is>
      </c>
      <c r="B10" s="7" t="n">
        <v>-0.06</v>
      </c>
      <c r="C10" s="7" t="n">
        <v>-0.01</v>
      </c>
    </row>
    <row r="11">
      <c r="A11" s="4" t="inlineStr">
        <is>
          <t>F Share</t>
        </is>
      </c>
      <c r="B11" s="4" t="inlineStr">
        <is>
          <t xml:space="preserve"> </t>
        </is>
      </c>
      <c r="C11" s="4" t="inlineStr">
        <is>
          <t xml:space="preserve"> </t>
        </is>
      </c>
    </row>
    <row r="12">
      <c r="A12" s="3" t="inlineStr">
        <is>
          <t>Ordinary shares used in net earnings / (loss) per share computation:</t>
        </is>
      </c>
      <c r="B12" s="4" t="inlineStr">
        <is>
          <t xml:space="preserve"> </t>
        </is>
      </c>
      <c r="C12" s="4" t="inlineStr">
        <is>
          <t xml:space="preserve"> </t>
        </is>
      </c>
    </row>
    <row r="13">
      <c r="A13" s="4" t="inlineStr">
        <is>
          <t>Weighted average shares outstanding - basic</t>
        </is>
      </c>
      <c r="B13" s="6" t="n">
        <v>1499700</v>
      </c>
      <c r="C13" s="6" t="n">
        <v>1499700</v>
      </c>
    </row>
    <row r="14">
      <c r="A14" s="4" t="inlineStr">
        <is>
          <t>Weighted average shares outstanding - diluted</t>
        </is>
      </c>
      <c r="B14" s="6" t="n">
        <v>1499700</v>
      </c>
      <c r="C14" s="6" t="n">
        <v>1499700</v>
      </c>
    </row>
    <row r="15">
      <c r="A15" s="3" t="inlineStr">
        <is>
          <t>Net earnings / (loss) per ordinary share</t>
        </is>
      </c>
      <c r="B15" s="4" t="inlineStr">
        <is>
          <t xml:space="preserve"> </t>
        </is>
      </c>
      <c r="C15" s="4" t="inlineStr">
        <is>
          <t xml:space="preserve"> </t>
        </is>
      </c>
    </row>
    <row r="16">
      <c r="A16" s="4" t="inlineStr">
        <is>
          <t>Basic weighted average loss per share (USD)</t>
        </is>
      </c>
      <c r="B16" s="7" t="n">
        <v>-0.29</v>
      </c>
      <c r="C16" s="7" t="n">
        <v>-0.06</v>
      </c>
    </row>
    <row r="17">
      <c r="A17" s="4" t="inlineStr">
        <is>
          <t>Diluted weighted average loss per share (USD)</t>
        </is>
      </c>
      <c r="B17" s="7" t="n">
        <v>-0.29</v>
      </c>
      <c r="C17" s="7" t="n">
        <v>-0.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Related Parties Disclosure - Schedule of Subsidiary/Parent Ownership Interest (Details) - USD ($)</t>
        </is>
      </c>
      <c r="B1" s="2" t="inlineStr">
        <is>
          <t>6 Months Ended</t>
        </is>
      </c>
    </row>
    <row r="2">
      <c r="B2" s="2" t="inlineStr">
        <is>
          <t>Jun. 30, 2023</t>
        </is>
      </c>
      <c r="C2" s="2" t="inlineStr">
        <is>
          <t>Jun. 30, 2022</t>
        </is>
      </c>
    </row>
    <row r="3">
      <c r="A3" s="4" t="inlineStr">
        <is>
          <t>WISeKey Semiconductors SA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France</t>
        </is>
      </c>
      <c r="C5" s="4" t="inlineStr">
        <is>
          <t xml:space="preserve"> </t>
        </is>
      </c>
    </row>
    <row r="6">
      <c r="A6" s="4" t="inlineStr">
        <is>
          <t>Country of incorporation</t>
        </is>
      </c>
      <c r="B6" s="4" t="inlineStr">
        <is>
          <t>2010</t>
        </is>
      </c>
      <c r="C6" s="4" t="inlineStr">
        <is>
          <t xml:space="preserve"> </t>
        </is>
      </c>
    </row>
    <row r="7">
      <c r="A7" s="4" t="inlineStr">
        <is>
          <t>Share capital</t>
        </is>
      </c>
      <c r="B7" s="5" t="n">
        <v>1473162</v>
      </c>
      <c r="C7" s="4" t="inlineStr">
        <is>
          <t xml:space="preserve"> </t>
        </is>
      </c>
    </row>
    <row r="8">
      <c r="A8" s="4" t="inlineStr">
        <is>
          <t>% ownership</t>
        </is>
      </c>
      <c r="B8" s="8" t="n">
        <v>1</v>
      </c>
      <c r="C8" s="4" t="inlineStr">
        <is>
          <t xml:space="preserve"> </t>
        </is>
      </c>
    </row>
    <row r="9">
      <c r="A9" s="4" t="inlineStr">
        <is>
          <t>Nature of business</t>
        </is>
      </c>
      <c r="B9" s="4" t="inlineStr">
        <is>
          <t>Chip manufacturing, sales &amp; distribution</t>
        </is>
      </c>
      <c r="C9" s="4" t="inlineStr">
        <is>
          <t xml:space="preserve"> </t>
        </is>
      </c>
    </row>
    <row r="10">
      <c r="A10" s="4" t="inlineStr">
        <is>
          <t>WISeKey IoT Japan K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Japan</t>
        </is>
      </c>
      <c r="C12" s="4" t="inlineStr">
        <is>
          <t xml:space="preserve"> </t>
        </is>
      </c>
    </row>
    <row r="13">
      <c r="A13" s="4" t="inlineStr">
        <is>
          <t>Country of incorporation</t>
        </is>
      </c>
      <c r="B13" s="4" t="inlineStr">
        <is>
          <t>2017</t>
        </is>
      </c>
      <c r="C13" s="4" t="inlineStr">
        <is>
          <t xml:space="preserve"> </t>
        </is>
      </c>
    </row>
    <row r="14">
      <c r="A14" s="4" t="inlineStr">
        <is>
          <t>Share capital</t>
        </is>
      </c>
      <c r="B14" s="5" t="n">
        <v>1000000</v>
      </c>
      <c r="C14" s="4" t="inlineStr">
        <is>
          <t xml:space="preserve"> </t>
        </is>
      </c>
    </row>
    <row r="15">
      <c r="A15" s="4" t="inlineStr">
        <is>
          <t>% ownership</t>
        </is>
      </c>
      <c r="B15" s="8" t="n">
        <v>1</v>
      </c>
      <c r="C15" s="8" t="n">
        <v>1</v>
      </c>
    </row>
    <row r="16">
      <c r="A16" s="4" t="inlineStr">
        <is>
          <t>Nature of business</t>
        </is>
      </c>
      <c r="B16" s="4" t="inlineStr">
        <is>
          <t>Sales &amp; distribution</t>
        </is>
      </c>
      <c r="C16" s="4" t="inlineStr">
        <is>
          <t xml:space="preserve"> </t>
        </is>
      </c>
    </row>
    <row r="17">
      <c r="A17" s="4" t="inlineStr">
        <is>
          <t>WISeKey IoT Taiwa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Taiwan</t>
        </is>
      </c>
      <c r="C19" s="4" t="inlineStr">
        <is>
          <t xml:space="preserve"> </t>
        </is>
      </c>
    </row>
    <row r="20">
      <c r="A20" s="4" t="inlineStr">
        <is>
          <t>Country of incorporation</t>
        </is>
      </c>
      <c r="B20" s="4" t="inlineStr">
        <is>
          <t>2017</t>
        </is>
      </c>
      <c r="C20" s="4" t="inlineStr">
        <is>
          <t xml:space="preserve"> </t>
        </is>
      </c>
    </row>
    <row r="21">
      <c r="A21" s="4" t="inlineStr">
        <is>
          <t>Share capital</t>
        </is>
      </c>
      <c r="B21" s="5" t="n">
        <v>100000</v>
      </c>
      <c r="C21" s="4" t="inlineStr">
        <is>
          <t xml:space="preserve"> </t>
        </is>
      </c>
    </row>
    <row r="22">
      <c r="A22" s="4" t="inlineStr">
        <is>
          <t>% ownership</t>
        </is>
      </c>
      <c r="B22" s="8" t="n">
        <v>1</v>
      </c>
      <c r="C22" s="8" t="n">
        <v>1</v>
      </c>
    </row>
    <row r="23">
      <c r="A23" s="4" t="inlineStr">
        <is>
          <t>Nature of business</t>
        </is>
      </c>
      <c r="B23" s="4" t="inlineStr">
        <is>
          <t>Sales &amp; distribution</t>
        </is>
      </c>
      <c r="C2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isclosure - Schedule of Related Party Transactions (Details) - USD ($) $ in Thousands</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ceivables</t>
        </is>
      </c>
      <c r="B4" s="5" t="n">
        <v>0</v>
      </c>
      <c r="C4" s="4" t="inlineStr">
        <is>
          <t xml:space="preserve"> </t>
        </is>
      </c>
      <c r="D4" s="5" t="n">
        <v>0</v>
      </c>
    </row>
    <row r="5">
      <c r="A5" s="4" t="inlineStr">
        <is>
          <t>Payables</t>
        </is>
      </c>
      <c r="B5" s="6" t="n">
        <v>14521</v>
      </c>
      <c r="C5" s="4" t="inlineStr">
        <is>
          <t xml:space="preserve"> </t>
        </is>
      </c>
      <c r="D5" s="6" t="n">
        <v>11355</v>
      </c>
    </row>
    <row r="6">
      <c r="A6" s="4" t="inlineStr">
        <is>
          <t>Net expenses</t>
        </is>
      </c>
      <c r="B6" s="6" t="n">
        <v>2508</v>
      </c>
      <c r="C6" s="5" t="n">
        <v>750</v>
      </c>
      <c r="D6" s="4" t="inlineStr">
        <is>
          <t xml:space="preserve"> </t>
        </is>
      </c>
    </row>
    <row r="7">
      <c r="A7" s="4" t="inlineStr">
        <is>
          <t>Net income</t>
        </is>
      </c>
      <c r="B7" s="6" t="n">
        <v>0</v>
      </c>
      <c r="C7" s="6" t="n">
        <v>0</v>
      </c>
      <c r="D7" s="4" t="inlineStr">
        <is>
          <t xml:space="preserve"> </t>
        </is>
      </c>
    </row>
    <row r="8">
      <c r="A8" s="4" t="inlineStr">
        <is>
          <t>WISeCoin A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ceivables</t>
        </is>
      </c>
      <c r="B10" s="6" t="n">
        <v>0</v>
      </c>
      <c r="C10" s="4" t="inlineStr">
        <is>
          <t xml:space="preserve"> </t>
        </is>
      </c>
      <c r="D10" s="6" t="n">
        <v>0</v>
      </c>
    </row>
    <row r="11">
      <c r="A11" s="4" t="inlineStr">
        <is>
          <t>Payables</t>
        </is>
      </c>
      <c r="B11" s="6" t="n">
        <v>3349</v>
      </c>
      <c r="C11" s="4" t="inlineStr">
        <is>
          <t xml:space="preserve"> </t>
        </is>
      </c>
      <c r="D11" s="6" t="n">
        <v>3306</v>
      </c>
    </row>
    <row r="12">
      <c r="A12" s="4" t="inlineStr">
        <is>
          <t>Net expenses</t>
        </is>
      </c>
      <c r="B12" s="6" t="n">
        <v>37</v>
      </c>
      <c r="C12" s="6" t="n">
        <v>44</v>
      </c>
      <c r="D12" s="4" t="inlineStr">
        <is>
          <t xml:space="preserve"> </t>
        </is>
      </c>
    </row>
    <row r="13">
      <c r="A13" s="4" t="inlineStr">
        <is>
          <t>Net income</t>
        </is>
      </c>
      <c r="B13" s="6" t="n">
        <v>0</v>
      </c>
      <c r="C13" s="6" t="n">
        <v>0</v>
      </c>
      <c r="D13" s="4" t="inlineStr">
        <is>
          <t xml:space="preserve"> </t>
        </is>
      </c>
    </row>
    <row r="14">
      <c r="A14" s="4" t="inlineStr">
        <is>
          <t>WISeKey International Holding AG</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ceivables</t>
        </is>
      </c>
      <c r="B16" s="6" t="n">
        <v>0</v>
      </c>
      <c r="C16" s="4" t="inlineStr">
        <is>
          <t xml:space="preserve"> </t>
        </is>
      </c>
      <c r="D16" s="6" t="n">
        <v>0</v>
      </c>
    </row>
    <row r="17">
      <c r="A17" s="4" t="inlineStr">
        <is>
          <t>Payables</t>
        </is>
      </c>
      <c r="B17" s="6" t="n">
        <v>9656</v>
      </c>
      <c r="C17" s="4" t="inlineStr">
        <is>
          <t xml:space="preserve"> </t>
        </is>
      </c>
      <c r="D17" s="6" t="n">
        <v>7122</v>
      </c>
    </row>
    <row r="18">
      <c r="A18" s="4" t="inlineStr">
        <is>
          <t>Net expenses</t>
        </is>
      </c>
      <c r="B18" s="6" t="n">
        <v>1898</v>
      </c>
      <c r="C18" s="6" t="n">
        <v>359</v>
      </c>
      <c r="D18" s="4" t="inlineStr">
        <is>
          <t xml:space="preserve"> </t>
        </is>
      </c>
    </row>
    <row r="19">
      <c r="A19" s="4" t="inlineStr">
        <is>
          <t>Net income</t>
        </is>
      </c>
      <c r="B19" s="6" t="n">
        <v>0</v>
      </c>
      <c r="C19" s="6" t="n">
        <v>0</v>
      </c>
      <c r="D19" s="4" t="inlineStr">
        <is>
          <t xml:space="preserve"> </t>
        </is>
      </c>
    </row>
    <row r="20">
      <c r="A20" s="4" t="inlineStr">
        <is>
          <t>WISeKey USA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ceivables</t>
        </is>
      </c>
      <c r="B22" s="6" t="n">
        <v>0</v>
      </c>
      <c r="C22" s="4" t="inlineStr">
        <is>
          <t xml:space="preserve"> </t>
        </is>
      </c>
      <c r="D22" s="6" t="n">
        <v>0</v>
      </c>
    </row>
    <row r="23">
      <c r="A23" s="4" t="inlineStr">
        <is>
          <t>Payables</t>
        </is>
      </c>
      <c r="B23" s="6" t="n">
        <v>646</v>
      </c>
      <c r="C23" s="4" t="inlineStr">
        <is>
          <t xml:space="preserve"> </t>
        </is>
      </c>
      <c r="D23" s="6" t="n">
        <v>154</v>
      </c>
    </row>
    <row r="24">
      <c r="A24" s="4" t="inlineStr">
        <is>
          <t>Net expenses</t>
        </is>
      </c>
      <c r="B24" s="6" t="n">
        <v>492</v>
      </c>
      <c r="C24" s="6" t="n">
        <v>255</v>
      </c>
      <c r="D24" s="4" t="inlineStr">
        <is>
          <t xml:space="preserve"> </t>
        </is>
      </c>
    </row>
    <row r="25">
      <c r="A25" s="4" t="inlineStr">
        <is>
          <t>Net income</t>
        </is>
      </c>
      <c r="B25" s="6" t="n">
        <v>0</v>
      </c>
      <c r="C25" s="6" t="n">
        <v>0</v>
      </c>
      <c r="D25" s="4" t="inlineStr">
        <is>
          <t xml:space="preserve"> </t>
        </is>
      </c>
    </row>
    <row r="26">
      <c r="A26" s="4" t="inlineStr">
        <is>
          <t>WISeKey Semiconductors GmbH</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ceivables</t>
        </is>
      </c>
      <c r="B28" s="6" t="n">
        <v>0</v>
      </c>
      <c r="C28" s="4" t="inlineStr">
        <is>
          <t xml:space="preserve"> </t>
        </is>
      </c>
      <c r="D28" s="6" t="n">
        <v>0</v>
      </c>
    </row>
    <row r="29">
      <c r="A29" s="4" t="inlineStr">
        <is>
          <t>Payables</t>
        </is>
      </c>
      <c r="B29" s="6" t="n">
        <v>870</v>
      </c>
      <c r="C29" s="4" t="inlineStr">
        <is>
          <t xml:space="preserve"> </t>
        </is>
      </c>
      <c r="D29" s="5" t="n">
        <v>773</v>
      </c>
    </row>
    <row r="30">
      <c r="A30" s="4" t="inlineStr">
        <is>
          <t>Net expenses</t>
        </is>
      </c>
      <c r="B30" s="6" t="n">
        <v>81</v>
      </c>
      <c r="C30" s="6" t="n">
        <v>92</v>
      </c>
      <c r="D30" s="4" t="inlineStr">
        <is>
          <t xml:space="preserve"> </t>
        </is>
      </c>
    </row>
    <row r="31">
      <c r="A31" s="4" t="inlineStr">
        <is>
          <t>Net income</t>
        </is>
      </c>
      <c r="B31" s="5" t="n">
        <v>0</v>
      </c>
      <c r="C31" s="5" t="n">
        <v>0</v>
      </c>
      <c r="D3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Narrative) - Subsequent Event - USD ($) $ in Thousands</t>
        </is>
      </c>
      <c r="C1" s="2" t="inlineStr">
        <is>
          <t>1 Months Ended</t>
        </is>
      </c>
    </row>
    <row r="2">
      <c r="B2" s="2" t="inlineStr">
        <is>
          <t>Jul. 11, 2023</t>
        </is>
      </c>
      <c r="C2" s="2" t="inlineStr">
        <is>
          <t>Jul. 31, 2023</t>
        </is>
      </c>
      <c r="D2" s="2" t="inlineStr">
        <is>
          <t>Jul. 10, 2023</t>
        </is>
      </c>
    </row>
    <row r="3">
      <c r="A3" s="4" t="inlineStr">
        <is>
          <t>Private Place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ivate placement, value</t>
        </is>
      </c>
      <c r="B5" s="5" t="n">
        <v>20000</v>
      </c>
      <c r="C5" s="4" t="inlineStr">
        <is>
          <t xml:space="preserve"> </t>
        </is>
      </c>
      <c r="D5" s="4" t="inlineStr">
        <is>
          <t xml:space="preserve"> </t>
        </is>
      </c>
    </row>
    <row r="6">
      <c r="A6" s="4" t="inlineStr">
        <is>
          <t>Proceeds from issuance of private placement</t>
        </is>
      </c>
      <c r="B6" s="4" t="inlineStr">
        <is>
          <t xml:space="preserve"> </t>
        </is>
      </c>
      <c r="C6" s="5" t="n">
        <v>10000</v>
      </c>
      <c r="D6" s="4" t="inlineStr">
        <is>
          <t xml:space="preserve"> </t>
        </is>
      </c>
    </row>
    <row r="7">
      <c r="A7" s="4" t="inlineStr">
        <is>
          <t>Private placement, description of transaction</t>
        </is>
      </c>
      <c r="B7" s="4" t="inlineStr">
        <is>
          <t xml:space="preserve"> </t>
        </is>
      </c>
      <c r="C7" s="4" t="inlineStr">
        <is>
          <t>the Company issued to the Investors (i) 4%
Senior Original Issue Discount Convertible Notes due 2025 in an aggregate principal amount of USD 10 million, convertible into
SEALSQ’s ordinary shares, and (ii) warrants with a 5-year maturity. The Senior Original Issue Discount Convertible bears a 4% per
annum interest rate.</t>
        </is>
      </c>
      <c r="D7" s="4" t="inlineStr">
        <is>
          <t xml:space="preserve"> </t>
        </is>
      </c>
    </row>
    <row r="8">
      <c r="A8" s="4" t="inlineStr">
        <is>
          <t>Capital shares reserved for future issuance</t>
        </is>
      </c>
      <c r="B8" s="4" t="inlineStr">
        <is>
          <t xml:space="preserve"> </t>
        </is>
      </c>
      <c r="C8" s="6" t="n">
        <v>8000000</v>
      </c>
      <c r="D8" s="4" t="inlineStr">
        <is>
          <t xml:space="preserve"> </t>
        </is>
      </c>
    </row>
    <row r="9">
      <c r="A9" s="4" t="inlineStr">
        <is>
          <t>Sharehold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issued</t>
        </is>
      </c>
      <c r="B11" s="4" t="inlineStr">
        <is>
          <t xml:space="preserve"> </t>
        </is>
      </c>
      <c r="C11" s="4" t="inlineStr">
        <is>
          <t xml:space="preserve"> </t>
        </is>
      </c>
      <c r="D11" s="6" t="n">
        <v>81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15:22Z</dcterms:created>
  <dcterms:modified xmlns:dcterms="http://purl.org/dc/terms/" xmlns:xsi="http://www.w3.org/2001/XMLSchema-instance" xsi:type="dcterms:W3CDTF">2023-09-29T20:15:22Z</dcterms:modified>
</cp:coreProperties>
</file>